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Receivables" sheetId="12" state="visible" r:id="rId12"/>
    <sheet xmlns:r="http://schemas.openxmlformats.org/officeDocument/2006/relationships" name="Stockholders' Deficiency" sheetId="13" state="visible" r:id="rId13"/>
    <sheet xmlns:r="http://schemas.openxmlformats.org/officeDocument/2006/relationships" name="Stock Incentive Plan and Warran"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401(K) Profit Sharing Plan" sheetId="17" state="visible" r:id="rId17"/>
    <sheet xmlns:r="http://schemas.openxmlformats.org/officeDocument/2006/relationships" name="Fair Value of Financial Instrum"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Receivables (Tables)" sheetId="23" state="visible" r:id="rId23"/>
    <sheet xmlns:r="http://schemas.openxmlformats.org/officeDocument/2006/relationships" name="Stock Incentive Plan and Warr24" sheetId="24" state="visible" r:id="rId24"/>
    <sheet xmlns:r="http://schemas.openxmlformats.org/officeDocument/2006/relationships" name="Income Taxes (Tables)" sheetId="25" state="visible" r:id="rId25"/>
    <sheet xmlns:r="http://schemas.openxmlformats.org/officeDocument/2006/relationships" name="Commitments (Tables)" sheetId="26" state="visible" r:id="rId26"/>
    <sheet xmlns:r="http://schemas.openxmlformats.org/officeDocument/2006/relationships" name="Fair Value of Financial Instr27" sheetId="27" state="visible" r:id="rId27"/>
    <sheet xmlns:r="http://schemas.openxmlformats.org/officeDocument/2006/relationships" name="Liquidity and Going Concern (De"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Convertible Notes Payable (Deta" sheetId="31" state="visible" r:id="rId31"/>
    <sheet xmlns:r="http://schemas.openxmlformats.org/officeDocument/2006/relationships" name="Related Party Transactions (Det" sheetId="32" state="visible" r:id="rId32"/>
    <sheet xmlns:r="http://schemas.openxmlformats.org/officeDocument/2006/relationships" name="Receivables (Details Narrative)" sheetId="33" state="visible" r:id="rId33"/>
    <sheet xmlns:r="http://schemas.openxmlformats.org/officeDocument/2006/relationships" name="Receivables - Summary of Receiv" sheetId="34" state="visible" r:id="rId34"/>
    <sheet xmlns:r="http://schemas.openxmlformats.org/officeDocument/2006/relationships" name="Stockholders' Deficiency (Detai" sheetId="35" state="visible" r:id="rId35"/>
    <sheet xmlns:r="http://schemas.openxmlformats.org/officeDocument/2006/relationships" name="Stock Incentive Plan and Warr36" sheetId="36" state="visible" r:id="rId36"/>
    <sheet xmlns:r="http://schemas.openxmlformats.org/officeDocument/2006/relationships" name="Stock Incentive Plan and Warr37" sheetId="37" state="visible" r:id="rId37"/>
    <sheet xmlns:r="http://schemas.openxmlformats.org/officeDocument/2006/relationships" name="Stock Incentive Plan and Warr38" sheetId="38" state="visible" r:id="rId38"/>
    <sheet xmlns:r="http://schemas.openxmlformats.org/officeDocument/2006/relationships" name="Stock Incentive Plan and Warr39" sheetId="39" state="visible" r:id="rId39"/>
    <sheet xmlns:r="http://schemas.openxmlformats.org/officeDocument/2006/relationships" name="Stock Incentive Plan and Warr40" sheetId="40" state="visible" r:id="rId40"/>
    <sheet xmlns:r="http://schemas.openxmlformats.org/officeDocument/2006/relationships" name="Stock Incentive Plan and Warr41" sheetId="41" state="visible" r:id="rId41"/>
    <sheet xmlns:r="http://schemas.openxmlformats.org/officeDocument/2006/relationships" name="Income Taxes (Details Narrative" sheetId="42" state="visible" r:id="rId42"/>
    <sheet xmlns:r="http://schemas.openxmlformats.org/officeDocument/2006/relationships" name="Income Taxes - Summary of Incom" sheetId="43" state="visible" r:id="rId43"/>
    <sheet xmlns:r="http://schemas.openxmlformats.org/officeDocument/2006/relationships" name="Income Taxes - Schedule of Stat" sheetId="44" state="visible" r:id="rId44"/>
    <sheet xmlns:r="http://schemas.openxmlformats.org/officeDocument/2006/relationships" name="Income Taxes - Schedule of Comp" sheetId="45" state="visible" r:id="rId45"/>
    <sheet xmlns:r="http://schemas.openxmlformats.org/officeDocument/2006/relationships" name="Commitments (Details Narrative)" sheetId="46" state="visible" r:id="rId46"/>
    <sheet xmlns:r="http://schemas.openxmlformats.org/officeDocument/2006/relationships" name="Commitments - Schedule of Lease" sheetId="47" state="visible" r:id="rId47"/>
    <sheet xmlns:r="http://schemas.openxmlformats.org/officeDocument/2006/relationships" name="401(K) Profit Sharing Plan (Det"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Litigation (Details Narrativ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49">
  <si>
    <t>Document and Entity Information - USD ($)</t>
  </si>
  <si>
    <t>12 Months Ended</t>
  </si>
  <si>
    <t>Dec. 31, 2017</t>
  </si>
  <si>
    <t>Mar. 16, 2018</t>
  </si>
  <si>
    <t>Jun. 30, 2017</t>
  </si>
  <si>
    <t>Document And Entity Information</t>
  </si>
  <si>
    <t>Entity Registrant Name</t>
  </si>
  <si>
    <t>PROVECTUS BIOPHARMACEUTICAL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VCT</t>
  </si>
  <si>
    <t>Document Fiscal Period Focus</t>
  </si>
  <si>
    <t>FY</t>
  </si>
  <si>
    <t>Document Fiscal Year Focus</t>
  </si>
  <si>
    <t>Consolidated Balance Sheets - USD ($)</t>
  </si>
  <si>
    <t>Dec. 31, 2016</t>
  </si>
  <si>
    <t>Current Assets:</t>
  </si>
  <si>
    <t>Cash and cash equivalents</t>
  </si>
  <si>
    <t>Short-term receivable - settlement and other</t>
  </si>
  <si>
    <t>Prepaid expenses</t>
  </si>
  <si>
    <t>Total Current Assets</t>
  </si>
  <si>
    <t>Equipment and furnishings, less accumulated depreciation of $36,445 and $464,140, respectively</t>
  </si>
  <si>
    <t>Patents, net of accumulated amortization of $10,145,098 and $9,473,978, respectively</t>
  </si>
  <si>
    <t>Long-term receivable - reimbursable legal fees, net of reserve for uncollectibility of $455,500</t>
  </si>
  <si>
    <t>Long-term receivable - settlement, net of discount and reserve for uncollectibility of $1,549,043</t>
  </si>
  <si>
    <t>Total Assets</t>
  </si>
  <si>
    <t>Current Liabilities:</t>
  </si>
  <si>
    <t>Accounts payable - trade</t>
  </si>
  <si>
    <t>Other accrued expenses</t>
  </si>
  <si>
    <t>Total Current Liabilities</t>
  </si>
  <si>
    <t>Convertible notes payable</t>
  </si>
  <si>
    <t xml:space="preserve"> </t>
  </si>
  <si>
    <t>Convertible notes payable - related parties</t>
  </si>
  <si>
    <t>Total Liabilities</t>
  </si>
  <si>
    <t>Commitments and contingencies</t>
  </si>
  <si>
    <t>Stockholders' (Deficiency) Equity:</t>
  </si>
  <si>
    <t>Preferred stock; par value $0.001 per share; 25,000,000 shares authorized; Series B Convertible Preferred Stock; 240,000 shares designated; 100 and 8,600 shares issued and outstanding at December 31, 2017 and December 31, 2016, respectively; aggregate liquidation preference of $3,500 and $301,000 at December 31, 2017 and December 31, 2016, respectively</t>
  </si>
  <si>
    <t>Common stock; par value $0.001 per share; 1,000,000,000 shares authorized; 370,961,451 and 364,773,297 shares issued and outstanding at December 31, 2017 and December 31, 2016, respectively</t>
  </si>
  <si>
    <t>Additional paid-in capital</t>
  </si>
  <si>
    <t>Accumulated deficit</t>
  </si>
  <si>
    <t>Total Stockholder's (Deficiency) Equity</t>
  </si>
  <si>
    <t>Total Liabilities and Stockholders' (Deficiency) Equity</t>
  </si>
  <si>
    <t>Consolidated Balance Sheets (Parenthetical) - USD ($)</t>
  </si>
  <si>
    <t>Accumulated depreciation on equipment and furnishings</t>
  </si>
  <si>
    <t>Accumulated amortization on patents</t>
  </si>
  <si>
    <t>Reimbursable legal fees, reserve for uncollectibility</t>
  </si>
  <si>
    <t>Settlement, discount and reserve for uncollectibility</t>
  </si>
  <si>
    <t>Preferred stock, par value</t>
  </si>
  <si>
    <t>Preferred stock, shares authorized</t>
  </si>
  <si>
    <t>Preferred stock, shares issued</t>
  </si>
  <si>
    <t>Preferred stock, shares outstanding</t>
  </si>
  <si>
    <t>Aggregate liquidation preference</t>
  </si>
  <si>
    <t>Common stock, par value</t>
  </si>
  <si>
    <t>Common stock, shares authorized</t>
  </si>
  <si>
    <t>Common stock, shares issued</t>
  </si>
  <si>
    <t>Common stock, shares outstanding</t>
  </si>
  <si>
    <t>Series B Convertible Preferred Stock [Member]</t>
  </si>
  <si>
    <t>Preferred stock, shares designated</t>
  </si>
  <si>
    <t>Consolidated Statements of Operations - USD ($)</t>
  </si>
  <si>
    <t>Operating Expenses:</t>
  </si>
  <si>
    <t>Research and development</t>
  </si>
  <si>
    <t>General and administrative</t>
  </si>
  <si>
    <t>Total Operating Loss</t>
  </si>
  <si>
    <t>Recovery of expenses and settlement of lawsuit</t>
  </si>
  <si>
    <t>Investment income</t>
  </si>
  <si>
    <t>Public offering issuance expense</t>
  </si>
  <si>
    <t>Gain on change in fair value of warrant liability</t>
  </si>
  <si>
    <t>Net Loss</t>
  </si>
  <si>
    <t>Issuance in-kind of preferred stock dividends</t>
  </si>
  <si>
    <t>Deemed dividend</t>
  </si>
  <si>
    <t>Net Loss Applicable to Common Shareholders</t>
  </si>
  <si>
    <t>Basic and Diluted Loss Per Common Share</t>
  </si>
  <si>
    <t>Weighted Average Number of Common Shares Outstanding - Basic and Diluted</t>
  </si>
  <si>
    <t>Consolidated Statements of Changes in Stockholders' (Deficiency) Equity - USD ($)</t>
  </si>
  <si>
    <t>Series B Preferred Stock [Member]</t>
  </si>
  <si>
    <t>Other Common Stock [Member]</t>
  </si>
  <si>
    <t>Additional Paid-in Capital [Member]</t>
  </si>
  <si>
    <t>Accumulated Deficit [Member]</t>
  </si>
  <si>
    <t>Total</t>
  </si>
  <si>
    <t>Beginning Balance at Dec. 31, 2015</t>
  </si>
  <si>
    <t>Beginning Balance, shares at Dec. 31, 2015</t>
  </si>
  <si>
    <t>Reclassification of warrant liability</t>
  </si>
  <si>
    <t>Issuance of common stock and warrants pursuant to warrant exchange offer</t>
  </si>
  <si>
    <t>Issuance of common stock and warrants pursuant to warrant exchange offer, shares</t>
  </si>
  <si>
    <t>Issuance of preferred stock and warrants</t>
  </si>
  <si>
    <t>Issuance of preferred stock and warrants, shares</t>
  </si>
  <si>
    <t>Preferred stock conversions into common stock</t>
  </si>
  <si>
    <t>Preferred stock conversions into common stock, shares</t>
  </si>
  <si>
    <t>Dividend paid in-kind to preferred shareholders</t>
  </si>
  <si>
    <t>Dividend paid in-kind to preferred shareholders, shares</t>
  </si>
  <si>
    <t>Common stock issued for services</t>
  </si>
  <si>
    <t>Common stock issued for services, shares</t>
  </si>
  <si>
    <t>Net loss</t>
  </si>
  <si>
    <t>Ending Balance at Dec. 31, 2016</t>
  </si>
  <si>
    <t>Ending Balance, shares at Dec. 31, 2016</t>
  </si>
  <si>
    <t>Common stock issued upon exercise of warrants</t>
  </si>
  <si>
    <t>Common stock issued upon exercise of warrants, shares</t>
  </si>
  <si>
    <t>Common stock issued for trade payables</t>
  </si>
  <si>
    <t>Common stock issued for trade payables, shares</t>
  </si>
  <si>
    <t>Ending Balance at Dec. 31, 2017</t>
  </si>
  <si>
    <t>Ending Balance, shares at Dec. 31, 2017</t>
  </si>
  <si>
    <t>Consolidated Statements of Cash Flows - USD ($)</t>
  </si>
  <si>
    <t>Cash Flows From Operating Activities</t>
  </si>
  <si>
    <t>Adjustments to reconcile net loss to net cash used in operating activities:</t>
  </si>
  <si>
    <t>Depreciation</t>
  </si>
  <si>
    <t>Amortization of patents</t>
  </si>
  <si>
    <t>Warrant incentive expense</t>
  </si>
  <si>
    <t>Issuance of stock for services</t>
  </si>
  <si>
    <t>Reserve for uncollectibility of settlement receivable</t>
  </si>
  <si>
    <t>Reserve for uncollectibility of legal fees receivable</t>
  </si>
  <si>
    <t>Changes in operating assets and liabilities</t>
  </si>
  <si>
    <t>Settlement receivable</t>
  </si>
  <si>
    <t>Other current assets</t>
  </si>
  <si>
    <t>Accrued settlement expense</t>
  </si>
  <si>
    <t>Net Cash Used In Operating Activities</t>
  </si>
  <si>
    <t>Cash Flows From Investing Activities</t>
  </si>
  <si>
    <t>Purchase of fixed assets</t>
  </si>
  <si>
    <t>Cash Flows From Financing Activities</t>
  </si>
  <si>
    <t>Gross proceeds from sales of convertible preferred stock and warrants</t>
  </si>
  <si>
    <t>Payment of offering costs in connection with August 2016 financing</t>
  </si>
  <si>
    <t>Net proceeds from the issuance of common stock and warrants pursuant to warrant exchange offer</t>
  </si>
  <si>
    <t>Proceeds from issuance of convertible notes payable</t>
  </si>
  <si>
    <t>Proceeds from issuance of convertible notes payable - related party</t>
  </si>
  <si>
    <t>Proceeds from exercise of warrants</t>
  </si>
  <si>
    <t>Net Cash Provided By Financing Activities</t>
  </si>
  <si>
    <t>Net Change In Cash and Cash Equivalents</t>
  </si>
  <si>
    <t>Cash and Cash Equivalents, Beginning of Period</t>
  </si>
  <si>
    <t>Cash and Cash Equivalents, End of Period</t>
  </si>
  <si>
    <t>Supplemental Disclosures of Cash Flow Information:</t>
  </si>
  <si>
    <t>Interest</t>
  </si>
  <si>
    <t>Taxes</t>
  </si>
  <si>
    <t>Non-cash investing and financing activities:</t>
  </si>
  <si>
    <t>Conversion of preferred stock into common stock</t>
  </si>
  <si>
    <t>Contractual dividends on preferred stock</t>
  </si>
  <si>
    <t>Common stock issued in satisfaction of trade payables</t>
  </si>
  <si>
    <t>Convertible notes payable issued in satisfaction of trade payables</t>
  </si>
  <si>
    <t>Offset of related party receivable and payable</t>
  </si>
  <si>
    <t>Business Organization and Nature of Operations</t>
  </si>
  <si>
    <t>Organization, Consolidation and Presentation of Financial Statements [Abstract]</t>
  </si>
  <si>
    <t>1. Business Organization and Nature of
Operations Provectus Biopharmaceuticals, Inc., a Delaware
corporation (together with its subsidiaries, “Provectus” or the “Company”), is a clinical-stage biotechnology
company developing a new class of drugs based on halogenated xanthenes. Intralesional PV-10 is undergoing clinical study for adult
solid tumor cancers, like melanoma and gastrointestinal cancers, and preclinical study for pediatric cancers. Topical PH-10 is
undergoing clinical study for inflammatory dermatoses, like psoriasis and atopic dermatitis. To date, the Company has not generated
any revenues from planned principal operations. The Company’s activities are subject to significant risks and uncertainties,
including failing to successfully develop and license or commercialize the Company’s prescription drug candidates.</t>
  </si>
  <si>
    <t>Liquidity and Going Concern</t>
  </si>
  <si>
    <t>2. Liquidity and Going Concern The Company’s cash and cash equivalents
were $105,504 at December 31, 2017, compared with $1,165,738 at December 31, 2016. The Company continues to incur significant operating
losses and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 financial statements are issued. Implementation
of the Company’s plans and its ability to continue as a going concern will depend upon the Company’s ability to develop
PV-10 and PH-10 and raise additional capital. The Company plans
to access capital resources through possible public or private equity offerings, including the 2017 Financing (as defined in Note
4),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through the 2017 Financing or otherwise, it will not be able to pay
its obligations as they become due. Subsequent to December 31, 2017, the Company received aggregate Loans of $1,356,000 in connection
with the 2017 Financing. See Note 14 – Subsequent Events. The primary business
objective of management is to build the Company into a fully integrated global biotechnology company. The Company, however, cannot
assure you that they will be successful in co-developing or licensing PV-10, PH-10, 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18 and beyond. The Company anticipates that these funds will otherwise come from the proceeds of private placement transactions,
including the 2017 Financing,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t>
  </si>
  <si>
    <t>Significant Accounting Policies</t>
  </si>
  <si>
    <t>Accounting Policies [Abstract]</t>
  </si>
  <si>
    <t>3. Significant Accounting Policies Principles of Consolidation Intercompany balances and transactions have
been eliminated in consolidation. Use of Estimates The preparation of financial statements in
conformity with accounting principles generally accepted in the United States of America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collectability of long-term receivables, the recoverability
and useful lives of long-lived assets, stock-based compensation,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with a maturity of three months or less when purchased to be cash equivalents. As of December 31, 2017, the Company’s cash
equivalent consists of Treasury bills. Cash Concentrations Cash and cash equivalents are maintained at
financial institutions and, at times, balances may exceed federally insured limits of $250,000, although the Company seeks to minimize
this through treasury management. The Company has never experienced any losses related to these balances although no assurance
can be provided that it will not experience any losses in the future. Equipment and Furnishings, net Equipment and furnishings are stated at cost
less accumulated depreciation. Depreciation of equipment is provided for using the straight-line method over the estimated useful
lives of the assets. Computers, leasehold improvements and office equipment are being depreciated over five years; furniture and
fixtures are being depreciated over ten years. Maintenance and repairs are charged to operations as incurred. The Company capitalizes
cost attributable to the betterment of property and equipment when such betterment extends the useful life of the asset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17 and
2016. Patent Costs, net Internal patent costs are expensed in the period
incurred. Patents purchased are capitalized and amortized over the remaining estimated useful life of the patent. The Company’s patents were acquired as
a result of the merger with Valley Pharmaceuticals, Inc. (“Valley”) on November 19, 2002. At the time of the merger,
the majority stockholders of Provectus also owned all of the shares of Valley and therefore the assets acquired from Valley were
recorded at their carry-over basis. The patents are being amortized over the remaining estimated useful lives of the patents, which
range from 1 to 3 years. Annual amortization of the patents is expected to approximate $671,000 in 2018 and 2019, and $228,000
in 2020. Long-Term Related Party Receivables The Company carries long-term receivables from
certain current and former employees in connection with the Kleba Shareholder Derivative Lawsuit. See Note 13 - Litigation. The
long-term receivables are carried at their contractual amounts, less a reserve for any amounts deemed by management to be uncollectible.
Management evaluates the collectability of the receivables at least quarterly.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6 – Receivables.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Income Taxes 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7 or 2016. Tax years going back to 2014 remain open for examination by the IRS.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7 2016
Warrants 186,873,032 189,991,541
Options 3,350,000 3,500,000
Convertible preferred stock 65,663 5,647,009
Total potentially dilutive shares 190,288,695 199,138,550 Derivative Instruments The Company evaluates its convertible instruments
to determine if those contracts or embedded components of those contracts qualify as derivative financial instruments to be separately
accounted for in accordance with FASB ASC Topic 815. The accounting treatment of derivative financial instruments requires that
the Company record warrants and conversion option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Warrants and conversion options are recorded as a discount to the host instrument. The Monte-Carlo Simulation model was used to
estimate the fair value of the warrants that were classified as derivative liabilities. The model includes subjective input assumptions
that can materially affect the fair value estimates. The expected volatility is estimated based on the most recent historical period
of time equal to the weighted average life of the warrant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7 and 2016. The carrying amounts of the Company’s financial assets and liabilities,
such as cash and cash equivalents, short-term settlement receivable, other current assets and accrued expenses approximate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See Note 12 - Fair Value of Financial Instrument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Reclassifications Certain prior period amounts have been reclassified
for comparative purposes to conform with the fiscal 2017 presentation. These reclassifications have no impact on the previously
reported net loss. Recent Accounting Pronouncements In May 2014, the Financial Accounting Standards
Board (“FASB”) issued Accounting Standards Update (“ASU”) No. 2014-09, “Revenue from Contracts with
Customers,” (“ASU 2014-09”). ASU 2014-09 supersedes the revenue recognition requirements in ASC 605 - Revenue
Recognition (“ASC 605”) and most industry-specific guidance throughout ASC 605. The core principle of the standard
requires that an entity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has not generated
any revenues since its inception. The guidance is required to be adopted on January 1, 2018; as a result, these ASUs are not expected
to have a material impact on the consolidated financial statements. In February 2016,
the FASB issued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its consolidated financial statements. In March 2016, the FASB issued ASU No.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adoption of this ASU did not have a material impact on the Company’s consolidated financial statements. In September 2016,
the FASB issued ASU No. 2016-15, “Statement of Cash Flows (Topic 230): Classification of Certain Cash Receipts and Cash Payments,”
which clarifies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The new standard takes effect in 2018 for public companies. If
an entity elects early adoption, it must adopt all of the amendments in the same period. This ASU is not expected to have a material
impact on the consolidated financial statements. In October 2016, the FASB issued ASU No. 2016-17,
“Consolidation (Topic 810): Interests Held through Related Parties That Are under Common Control” (“ASU 2016-17”).
ASU 2016-17 requires, when assessing which party is the primary beneficiary in a variable interest entity (VIE), that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The adoption
of this ASU did not have a material impact on the Company’s consolidated financial statements. In November 2016,
the FASB issued ASU No. 2016-18, “Statement of Cash Flows (Topic 230): Restricted Cash” (“ASU 2016-18”).
ASU 2016-18 requires that restricted cash and restricted cash equivalents should be included with cash and cash equivalents when
reconciling the beginning-of-period and end-of-period total amounts shown on the statement of cash flows. The ASU is effective
beginning after December 15, 2017, and interim periods within those fiscal years. Early adoption is permitted. The ASU should be
applied using a retrospective transition method to each period presented. The adoption of this ASU did not have a material impact
on the Company’s consolidated financial stat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Company is currently evaluating the effect that adopting this new accounting guidance will have
on its consolidated financial statements and related disclosur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ASU 2017-11 and its impact on its consolidated financial statements.</t>
  </si>
  <si>
    <t>Convertible Notes Payable</t>
  </si>
  <si>
    <t>Debt Disclosure [Abstract]</t>
  </si>
  <si>
    <t>4. Convertible
Notes Payable On March 23, 2017,
the Company entered into an exclusive Definitive Financing Commitment Term Sheet with a group of the Company’s stockholders
(the “PRH Group”), which was amended and restated effective as of March 19, 2017 (the “Term Sheet”) that
set forth the terms on which the PRH Group would use their best efforts to arrange for a financing of a minimum of $10,000,000
and maximum of $20,000,000 (the “2017 Financing”). As of December 31,
2017, the Company had received aggregate Loans (as defined below) of $9,456,000 in connection with the 2017 Financing. Subsequent
to December 31, 2017, the Company received aggregate Loans of $1,356,000 in connection with the 2017 Financing. See Note 14 –
Subsequent Events. The 2017 Financing
is in the form of a secured convertible loan (the “Loan”) from the PRH Group or other investors in the 2017 Financing
(the “Investors”). The Loan is evidenced by secured convertible promissory notes (individually a “PRH Note”
and collectively, the “PRH Notes”) from the Company to the PRH Group or the Investors. In addition to the customary
provisions, the PRH Note contains the following provisions:
(i) It is secured by a first priority security interest on the Company’s intellectual property (the “IP”);
(ii) The Loan bears interest at the rate of eight percent (8%) per annum on the outstanding principal amount of the Loan that has been funded to the Company;
(iii) The Loan proceeds are held in one or more accounts (the “Escrow”) pending the funding of the tranches of the 2017 Financing pursuant to borrowing requests made by the Company;
(iv) The PRH Notes, including interest and principal, are due and payable in full on the earlier of: (i) on such date upon which the Company defaults under the PRH Notes, (ii) upon a change of control of the Company, or (iii) dates ranging from April 2, 2019 to the twenty-four (24) month anniversary of the funding of the Final Tranche. In the event there is a change of control of the Company’s board of directors (the “Board”) as proposed by any person or group other than the Investors, the term of the PRH Notes will be accelerated and all amounts due under the PRH Notes will be immediately due and payable, plus interest at the rate of eight percent (8%) per annum, plus a penalty in the amount equal to ten times (10x) the outstanding principal amount of the Loan that has been funded to the Company;
(v) The outstanding principal amount and interest payable under the Loan would be convertible at the sole discretion of the Investors into shares of the Company’s Series D Preferred Stock, a new series of preferred stock, that the Company’s Board may designate in the future, at a price per share equal to $0.2862; and
(vi) Notwithstanding (v) above, the principal amounts of the PRH Notes and the interest payable under the Loan would automatically convert into shares of the Company’s Series D Preferred Stock at a price per share equal to $0.2862 effective on the 24-month anniversary of the funding of the final tranche of the 2017 Financing subject to certain exceptions if the Company’s Board designates such series of preferred stock in the future. As of December 31, 2017, and through the date
of filing, the Series D Preferred Stock had not been designated by the Board. As a result, the Company did not analyze the Loan
for a potential beneficial conversion feature as the definition of a firm commitment has not been met since the PRH Notes were
not convertible as of their respective dates of issuance or as of December 31, 2017. Convertible Notes
Payable – Related Parties On February 21, 2017,
the Company issued a promissory note in favor of Eric A. Wachter, Ph.D., the Company’s Chief Technology Officer (“Wachter”),
evidencing an unsecured loan from Wachter to the Company in the original principal amount of up to $2,500,000 (the “Wachter
Note”). Interest accrues on the outstanding balance of the Wachter Note at six percent (6%) per annum calculated on a 360-day
basis. As of March 31, 2017, the Company had borrowed the entire $2,500,000 principal amount under the Wachter Note. The Company
evaluated the terms of the Wachter Note and determined that since the conversion price is not yet fixed and will be based upon
the price per New Security (as defined in the Wachter Note) issued upon the completion of a future Qualified Equity Financing (as
defined in the Wachter Note), that the measurement of a beneficial conversion feature cannot be completed. On April 3, 2017, the
Wachter Note was amended and restated in order to modify its terms to mirror the PRH Notes and to convert the Wachter Note into
the 2017 Financing. The Company accounted for the amendment as a debt modification. There was no material impact as a result of
applying debt modification accounting. On April 3, 2017,
the Company entered into a PRH Note with Cal Enterprises LLC, a Nevada limited liability company, an affiliate of Dominic Rodrigues,
a director of the Company, in the principal amount of up to $2,500,000. As of December 31, 2017, the Company had borrowed the entire
$2,500,000 under this note. Convertible Notes
Payable – Non-Related Parties During the year ended
December 31, 2017, the Company entered into additional PRH Notes with accredited investors in the aggregate principal amount of
$4,456,000, of which, $150,000 was issued in satisfaction of trade debt. As of December 31, 2017, the Company had borrowed the
entire $4,456,000 under these notes. See Note 2 –
Liquidity and Going Concern for the terms of the PRH Notes. As of December 31, 2017, and through the date of filing, the Series
D Preferred Stock had not been designated by the Board and therefore, as a result, the Company did not analyze the Loan for a
potential beneficial conversion feature as the definition of a firm commitment has not been met since the PRH Notes were not convertible
as of their respective dates of issuance or as of December 31, 2017.</t>
  </si>
  <si>
    <t>Related Party Transactions</t>
  </si>
  <si>
    <t>Related Party Transactions [Abstract]</t>
  </si>
  <si>
    <t>5. Related Party Transactions During the year ended December 31, 2017, the
Company paid Bruce Horowitz (Capital Strategists) $180,000 for services rendered and $75,000 for director fees. See Note 4 and Note 13 for details of other
related party transactions. Also, director fees during the years ended
December 31, 2017 and 2016 were $148,333 and $335,000, respectively.</t>
  </si>
  <si>
    <t>Receivables</t>
  </si>
  <si>
    <t>Receivables [Abstract]</t>
  </si>
  <si>
    <t>6. Receivables The following table summarizes the receivables
at December 31, 2017 and 2016:
December 31, 2017
Legal Fees Settlement Total
Gross receivable $ 911,000 $ 2,214,728 $ 3,125,728
Reserve for uncollectibility (455,500 ) (1,549,043 ) (2,004,543 )
Net receivable 455,500 665,685 1,121,185
Short-term receivable - 300,000 300,000
Long-term receivable $ 455,500 $ 365,685 $ 821,185
December 31, 2016
Legal Fees Settlement Total
Gross receivable $ 911,000 $ 2,864,753 $ 3,775,753
Reserve for uncollectibility (455,500 ) (1,549,043 ) (2,004,543 )
Net receivable 455,500 1,315,710 1,771,210
Short-term receivable - 300,000 300,000
Long-term receivable $ 455,500 $ 1,015,710 $ 1,471,210 During the year ended December 31, 2016, the
Company recorded a reserve for uncollectibility of settlement receivable of $678,465 in its consolidated statements of operations.
Also, during the year ended December 31, 2016, the Company recorded a reserve for uncollectibility of legal fees receivable of
$227,750 in its consolidated statements of operations. During the quarter ended December 31, 2017, an officer of the Company offset
his receivable and trade payable totaling $280,823. This offset reduced the amount of the settlement. There was no change in the
reserve for 2017. In December 2017, former CFO, Culpepper settled
an administrative proceeding with the SEC. As a result of this settlement, Culpepper was required to disgorge himself of $140,115
along with interest of $12,261 for a total payment to the Company of $152,376. The Company recorded the settlement as an account
receivable at December 2017 and received payment in January 2018. See Note 5 - Related Party Transactions and
Note 13 – Litigation for additional details associated with the Company’s receivables.</t>
  </si>
  <si>
    <t>Stockholders' Deficiency</t>
  </si>
  <si>
    <t>Equity [Abstract]</t>
  </si>
  <si>
    <t>7. Stockholders’ Deficiency Authorized Capital As of December 31, 2017, the Company was authorized
to issue 1,000,000,000 shares of common stock, $0.001 par value, and 25,000,000 shares of preferred stock, $0.001 par value. The
holders of the Company’s common stock are entitled to one vote per share. The preferred stock is designated as follows: 240,000
shares to Series B Convertible Preferred Stock and 24,760,000 shares undesignated. Series B Convertible Preferred Stock On August 25, 2016, the Company filed the Series
B Certificate of Designation with the Delaware Secretary of State. The Series B Certificate of Designation provides for the issuance
of the Series B Convertible Preferred Stock, par value $0.001 per share (the “Series B Preferred Stock”). In the event
of the Company’s liquidation, dissolution, or winding up, holders of Series B Preferred Stock will be entitled to receive
the amount of cash, securities or other property to which such holder would be entitled to receive with respect to such shares
of Series B Preferred Stock if such shares had been converted to common stock immediately prior to such event (without giving effect
for such purposes to any beneficial ownership limitation), subject to the preferential rights of holders of any class or series
of the Company’s capital stock specifically ranking by its terms senior to the Series B Preferred Stock as to distributions
of assets upon such event, whether voluntarily or involuntarily. The Series B Preferred Stock has no voting rights. The holders of Series B Preferred Stock will
be entitled to receive cumulative dividends at the rate per share of 8% per annum of the stated value per share, until the fifth
anniversary of the date of issuance of the Series B Preferred Stock. The dividends become payable, at the Company’s option
in either cash or in shares of common stock, (i) upon any conversion of the Series B Preferred Stock, (ii) on each such other date
as the Board may determine, subject to written consent of the holders of Series B Preferred Stock holding a majority of the then
issued and outstanding Series B Preferred Stock, (iii) upon the Company’s liquidation, dissolution or winding up, and (iv)
upon occurrence of a fundamental transaction, which includes any merger or consolidation, sale of all or substantially all of the
Company’s assets, exchange or conversion of all of the common stock by tender offer, exchange offer or reclassification;
provided, however, that if Series B Preferred Stock is converted into shares of common stock at any time prior to the fifth anniversary
of the date of issuance of the Series B Preferred Stock, the holder will receive a make-whole payment in an amount equal to all
of the dividends that, but for the early conversion, would have otherwise accrued on the applicable shares of Series B Preferred
Stock being converted for the period commencing on the conversion date and ending on the fifth anniversary of the date of issuance,
less the amount of all prior dividends paid on such converted Series B Preferred Stock before the date of conversion. Make-whole
payments are payable at the Company’s option in either cash or in shares of common stock. With respect to any dividend payments
and make-whole payments paid in shares of common stock, the number of shares of common stock to be issued to a holder of Series
B Preferred Stock will be an amount equal to the quotient of (i) the amount of the dividend payable to such holder divided by (ii)
the conversion price then in effect. Warrant Exchange Programs As of January 1, 2016, the Company had outstanding
warrants to purchase an aggregate of 59,861,601 shares of common stock, which were issued between January 6, 2011 and November
1, 2015 in transactions exempt from registration under the Securities Act (the “Existing Warrants”). Each Existing
Warrant had an exercise price of between $1.00 and $3.00 per share, and expiration dates between January 6, 2016 and November 1,
2020. On December 31, 2015, the Company offered pursuant to an Offer Letter/Prospectus 59,861,601 shares of its common stock for
issuance upon exercise of the Existing Warrants. The shares issued upon exercise of the Existing Warrants are unrestricted and
freely transferable. The offer was to temporarily modify the terms of the Existing Warrants so that each holder who tendered Existing
Warrants during the offer period for early exercise were able to do so at a discounted exercise price of $0.50 per share. Each
Existing Warrant holder who tendered Existing Warrants for early exercise during the offer period received, in addition to the
shares of common stock purchased upon exercise, an equal number of new warrants to purchase common stock, with an exercise price
of $0.85 per share, expiring June 19, 2020 (the “Replacement Warrants”). The modification of the exercise price of
the Existing Warrants and the Replacement Warrants are treated as an inducement to enter into the exchange offer and were accounted
for as of the closing date. The exchange offer expired at 4:00 p.m., Eastern Time, on March 28, 2016. The Company accepted for
purchase approximately 7,798,507 Existing Warrants properly tendered, resulting in the issuance of approximately 7,798,507 shares
of common stock upon exercise of Existing Warrants and the issuance of approximately 7,798,507 Replacement Warrants, resulting
in gross proceeds of $3,899,254 upon closing of the exchange offer. The placement agents received a total of $264,214 in placement
agent fees and 467,910 warrants with a cash exercise price of $0.85 per share which expire on June 19, 2020, unless sooner exercised.
In connection with the exchange offer, a warrant incentive expense totaling $2,718,407 was recorded during the year ended December
31, 2016. The value was determined using the Black-Scholes option-pricing model between the Existing Warrants exchanged and the
common stock and Replacement Warrants received. See Note 12. Other Common Stock Issuances During the year ended December 31, 2017, the
Company issued 372,500 shares of common stock as payment of trade payables, with a grant date fair value of $17,301. During the year ended December 31, 2016, the
Company issued 51,745 shares of common stock in payment of services rendered with a grant date fair value of $20,163. As the fair market of these services was not
readily determinable, these services were valued based on the fair market value of stock at grant date. August 2016 Public Offering On August 30, 2016, the Company closed a public
offering (the “August 2016 Offering”) of 240,000 shares of its Series B Preferred Stock (which were initially convertible
into an aggregate of 24,000,000 shares of the Company’s common stock) and warrants, which were initially exercisable to purchase
an aggregate of 24,000,000 shares of common stock at an exercise price of $0.275 per share of common stock (the “August 2016
Warrants”). The Series B Preferred Stock and August 2016 Warrants were sold together at a price of $25.00 for a combination
of one share of Series B Preferred Stock and 100 August 2016 Warrants to purchase one share of common stock each, resulting in
aggregate net proceeds of $5,288,530 (gross proceeds of $6,000,000 less issuance costs of $711,470) to the Company. The conversion feature embedded within the
Series B Preferred Stock was subject to anti-dilution price protection such that if the conversion price in effect on the 60th
trading day following the date of issuance of the Series B Preferred Stock (the “Price Reset Date”) exceeded 85% of
the average of the 45 lowest volume weighted average trading prices of the common stock during the period commencing on the date
of issuance of the Series B Preferred Stock and ending on the Price Reset Date (as adjusted for stock splits, stock dividends,
recapitalizations, reorganizations, reclassification, combinations, reverse stock splits or other similar events during such period)
(the “Adjusted Conversion Price”), then the conversion price shall be reset to the Adjusted Conversion Price and shall
be further subject to adjustment as provided in the Series B Certificate of Designation. In either case, if a holder of Series
B Preferred Stock converted its shares of Series B Preferred Stock prior to any such price reset event, then such holder was entitled
to receive additional shares of common stock equal to the number of shares of common stock that would have been issued assuming
for such purposes the Adjusted Conversion Price were in effect at such time less the shares issued at the then Conversion Price
(subject to being held in abeyance based on beneficial ownership limitations). On the Price Reset Date, the Adjusted Conversion
Price was set at $0.0533 pursuant to the terms of the Series B Certificate of Designation. During the year ended December 31, 2016,
the Company issued to holders who converted their shares of Series B Preferred Stock an aggregate of 151,943,945 shares of common
stock, which included dividends paid in kind which is discussed below. The August 2016 Warrants expire on August 30,
2021. Pursuant to the terms of the August 2016 Warrants, because the exercise price in effect on the Price Reset Date exceeded
85% of the average of the 45 lowest volume weighted average trading prices of the common stock during the period commencing on
the date of issuance of the August 2016 Warrants and ending on the Price Reset Date (as adjusted for stock splits, stock dividends,
recapitalizations, reorganizations, reclassification, combinations, reverse stock splits or other similar events during such period)
(the “Adjusted Exercise Price”), then (i) the exercise price was reset to the Adjusted Exercise Price (and without
giving effect to any prior conversions) and shall be further subject to adjustment as provided in the August 2016 Warrants, and
(ii) the number of shares of common stock issuable upon exercise of the August 2016 Warrants will be reset to equal the number
of shares of common stock issuable upon conversion of Series B Preferred Stock after giving effect to the Adjusted Exercise Price.
If a holder of August 2016 Warrants exercised its August 2016 Warrants prior to such repricing, then such holder was entitled to
receive shares of common stock equal to the difference between the exercise price and the Adjusted Exercise Price. The exercise
price of the August 2016 Warrants is further subject to appropriate adjustment in the event of certain stock dividends and distributions,
stock splits, stock combinations, reclassifications or similar events affecting the common stock. On the Price Reset Date, the
Adjusted Exercise Price was set at $0.0533 pursuant to the terms of the August 2016 Warrants. No holder of August 2016 Warrants
had exercised its August 2016 Warrants prior to the Price Reset Date, so no additional shares of common stock were due to holders
of August 2016 Warrants as of the Price Reset Date. Holders of August 2016 Warrants are entitled to exercise their August 2016
Warrants at the Adjusted Exercise Price and will receive an aggregate of 112,570,356 shares of common stock upon exercise of the
August 2016 Warrants. The Series B Preferred Stock does not contain
a redemption provision and an overall analysis of its features performed by the Company determined that it is more akin to equity
and therefore, has been classified within stockholders’ equity on the consolidated balance sheet. While the embedded conversion
option (“ECO”) is subject to an anti-dilution price adjustment, since the ECO is clearly and closely related to the
equity host, it is not required to be bifurcated and accounted for as a derivative liability under ASC 815. To analyze whether
the Series B Preferred Stock included a beneficial conversion feature (“BCF”), the Company allocated the $6,000,000
of the gross proceeds between the August 2016 Warrants and the Series B Preferred Stock. The Company allocated the commitment date
fair value of $3,678,989 to the August 2016 Warrants (which is allocated at fair value because the August 2016 Warrants were determined
to be derivative liabilities as discussed in Note 12) resulting in an amount allocated to the Series B Preferred Stock of $2,321,011.
Next, the Company computed the number of shares of common stock issuable at the commitment date to be 24,000,000 in order to arrive
at an effective conversion price of $0.097 per share. When compared to the market price of the Company’s common stock of
$0.127 per share as of the commitment date, it was determined that a BCF did exist and, as a result, the Company recorded a deemed
dividend in net loss available to common stockholders of $726,989. On November 23, 2016, the Series B Preferred Stock conversion
price became fixed and, as a result, the contingency was resolved. Accordingly, the Company analyzed for a BCF. The Company computed
the number of shares of common stock issuable by the Company at the commitment date to be 112,570,356 to arrive at an effective
conversion price of $0.021 per share. When compared to the market price of the Company’s common stock of $0.038 per share
as of the commitment date, it was determined that a BCF did exist and, as a result, the Company recognized a deemed dividend of
$1,318,801. The net carrying value of the Series B Preferred
Stock is $2,045,789 (gross proceeds of $6,000,000 less preferred stock discount associated with August 2016 Warrants of $3,678,989
less issuance costs allocated to Series B Preferred Stock of $275,222). Since the Series B Preferred Stock doesn’t contain
a redemption provision, it is not probable that the Series B Preferred Stock will become redeemable, therefore the preferred stock
discount is not amortized. The August 2016 Warrants were determined to
be derivative liabilities at issuance due to the presence of an anti-dilution feature whereby the Company may not have a sufficient
number of authorized and unissued shares, which resulted in the assumption of a cash settlement of the warrant. Utilizing a Monte
Carlo valuation method, the Company, with the assistance of a valuation specialist, determined that the August 2016 Warrants had
an issuance date value of $3,678,989. The derivative liability was marked-to-the-market on November 23, 2016, when the exercise
price became fixed, at which time the $3,160,114 value of the August 2016 Warrants was reclassified to equity because the August
2016 Warrants were no longer subject to the anti-dilution adjustment. As a result, the Company recognized a gain on change in fair
value of warrant liability of $518,875 during the year ended December 31, 2016. In connection with the closing of the August
2016 Offering, the Company incurred $711,470 of cash issuance costs. $436,248 of the issuance costs were allocated to the August
2016 Warrants (the August 2016 Warrants comprised $3,678,989, or 61%, of the aggregate gross proceeds of $6,000,000), which were
classified at issuance as a derivative liability and, as a result, were expensed immediately (and included within other expense
(non-operating) on the consolidated statement of operations) and $275,222 of the issuance costs were allocated to the Series B
Preferred Stock, which is classified as equity and, as a result, were charged against additional paid-in capital. During the year ended December 31, 2017, holders
converted 8,500 shares of Series B Preferred Stock into 3,986,676 shares of common stock such that they were entitled to dividends,
including a make-whole payment, of $14,107 that the Company elected to pay in shares of common stock. As a result, the Company
issued 1,594,670 shares of common stock related to the Series B Preferred Stock dividends during the year ended December 31, 2017.
The Company recorded aggregate dividends paid in kind of $14,107 during the year ended December 31, 2017. During the year ended December 31, 2016, holders
converted 231,400 shares of Series B Preferred Stock such that they were entitled to dividends, including a make-whole payment,
of $2,314,000 that the Company elected to pay in shares of common stock. As a result, the Company issued 9,477,412 shares of common
stock related to the Series B Preferred Stock dividends during the year ended December 31, 2016 and included the $2,314,000 of
dividends paid in kind in its computation of net loss applicable to common shareholders during the year ended December 31, 2016.
The Company accounted for the dividends on the Series B Preferred Stock by recording a debit and credit to additional paid-in
capital for $2,314,000. In addition, the Company included $72,453 as dividends paid in kind in its computation of net loss applicable
to common shareholders during the year ended December 31, 2016 for the 8% dividends related to the shares of Series B Preferred
Stock that were not converted as of December 31, 2016.</t>
  </si>
  <si>
    <t>Stock Incentive Plan and Warrants</t>
  </si>
  <si>
    <t>Disclosure of Compensation Related Costs, Share-based Payments [Abstract]</t>
  </si>
  <si>
    <t>8. Stock Incentive Plan and Warrants
The Provectus Biopharmaceuticals, Inc. 2014
Equity Compensation Plan provides for the issuance of up to 20,000,000 shares of common stock pursuant to stock options for the
benefit of eligible employees and directors of the Company. Options granted under the 2014 Equity Compensation Plan are either
“incentive stock options” within the meaning of Section 422 of the Internal Revenue Code or options which are not incentive
stock options. The stock options are exercisable over a period determined by the Board of Directors (through its Compensation Committee),
but generally no longer than 10 years after the date they are granted. As of December 31, 2017, there were 18,900,000 shares available
for issuance under the 2014 Equity Compensation Plan. There were no stock options granted to employees
during 2017 or 2016. The following table summarizes option activity
during the years ended December 31, 2017 and 2016:
Exercise Price Weighted Average
Shares Per Share Exercise Price
Outstanding and exercisable at January 1, 2016 10,630,000 $ 0.67 - 1.50 $ 0.96
Granted - - -
Exercised - - -
Forfeited (7,130,000 ) 0.67 - 1.50 0.97
Outstanding and exercisable at December 31, 2016 3,500,000 $ 0.67 - 1.50 $ 0.93
Granted - - -
Exercised - - -
Forfeited (150,000 ) 1.50 0.90
Outstanding and exercisable at December 31, 2017 3,350,000 $ 0.67 - 1.50 $ 0.90 The following table summarizes information
about stock options outstanding at December 31, 2017.
Number Outstanding Weighted Average Number Exercisable
at December 31, Remaining Contractual at December 31,
Exercise Price 2017 Life 2017
$ 0.67 200,000 5.60 200,000
$ 0.75 950,000 6.13 950,000
$ 0.84 150,000 4.50 150,000
$ 0.88 150,000 6.60 150,000
$ 0.93 575,000 3.76 575,000
$ 0.99 50,000 3.50 50,000
$ 1.00 625,000 2.26 625,000
$ 1.04 400,000 2.50 400,000
$ 1.16 250,000 2.08 250,000
3,350,000 3,350,000 As of December 31, 2017, there was no intrinsic
value of outstanding and exercisable options. Exercise of Warrants During the year-ended
December 31, 2017, holders of warrants exercised warrants to purchase 234,308 shares of common stock at a price of $0.053 per share.
In connection with the exercises, the Company received $12,488. The following table summarizes warrant activity
during the years ended December 31, 2017 and 2016:
Exercise Price Weighted Average
Warrants Per Warrant Exercise Price
Outstanding and exercisable at January 1, 2016 80,121,595 $ 0.68 - 3.00 $ 1.05
Granted 32,357,344 0.28 - 0.85 0.42
Warrant repricing 88,570,356 0.05 [1 ]
Exercised (7,798,507 ) 0.50 0.50
Forfeited (3,259,247 ) 0.68 - 2.00 1.27
Outstanding and exercisable at December 31, 2016 189,991,541 $ 0.05 - 3.00 $ 0.44
Granted - - -
Exercised (234,308 ) 0.05 0.05
Forfeited (2,884,201 ) 0.05 - 1.15 1.04
Outstanding and exercisable at December 31, 2017 186,873,032 $ 0.05 - 3.00 $ 0.43
[1] On November 23, 2016, the exercise price of the August 2016 Warrants was reset to $0.0533 per share and holders will receive an aggregate of 112,564,968 shares upon exercise. See Note 7 – Stockholders’ Deficiency – August 2016 Public Offering. The following table summarizes information
about warrants outstanding at December 31, 2017.
Number Outstanding Weighted Average Number Exercisable
at December 31, Remaining Contractual at December 31,
Exercise Price 2017 Life 2017
$ 0.053 112,336,048 3.66 112,336,048
$ 0.85 28,482,344 2.48 28,482,344
$ 1.00 39,790,044 0.71 39,790,044
$ 1.12 452,500 0.57 452,500
$ 1.25 4,474,520 1.93 4,474,520
$ 2.00 123,000 0.88 123,000
$ 2.50 280,276 1.33 280,276
$ 3.00 934,300 1.33 934,300
186,873,032 186,873,032</t>
  </si>
  <si>
    <t>Income Taxes</t>
  </si>
  <si>
    <t>Income Tax Disclosure [Abstract]</t>
  </si>
  <si>
    <t>9. Income Taxes The income tax provision (benefit) consists
of the following:
Year Ended December 31
2017 2016
Federal:
Current $ - $ -
Deferred 13,026,000 (4,195,688 )
State and local:
Current - -
Deferred 1,724,000 (555,312 )
14,750,000 (4,751,000 )
Change in valuation allowance (14,750,000 ) 4,751,000
Income tax provision (benefit) $ - $ - The reconciliations between the statutory federal
income tax rate and the Company’s effective tax rate is as follows:
Year Ended December 31
2017 2016
Tax provision (benefit) at federal statutory rate (34.0 )% (34.0 )%
State income taxes, net of federal provision (benefit) (4.5 )% (4.5 )%
Permanent differences (1.9 )% 4.2 %
Prior period adjustments 0.0 % 15.5 %
Effect of change in federal income tax rates on deferred taxes 147.4 % 0.0 %
Change in valuation allowance (109.0 )% 18.8 %
Miscellaneous 2.0 % 0.0 %
Effective income tax rate 0.0 % (0.0 )% The components of the Company’s deferred
income taxes are summarized below:
Year Ended December 31
2017 2016
Deferred Tax Assets:
Net operating loss carryforwards $ 40,156,000 $ 53,961,000
Stock-based compensation 2,207,000 3,251,000
Research and development credits 2,591,000 2,162,000
Contribution carryovers 10,000 -
Receivable allowance - 771,000
Gross deferred tax assets 44,964,000 60,145,000
Deferred Tax Liabilities:
Intangible assets (410,000 ) (862,000 )
Other (21,000 ) -
Gross deferred tax liabilities (431,000 ) (862,000 )
Valuation allowance (44,533,000 ) (59,283,000 )
Deferred tax asset, net of valuation allowance $ - $ -
Changes in valuation allowance $ 14,750,000 $ (4,751,000 ) Under ASC 740, Accounting for Income Taxes,
the enactment of the Tax Act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using the new enacted rate of 21% effective January 1, 2018 with a corresponding offset
to the valuation allowance and any potential other taxes arising due to the Tax Act will result in reductions to its net operating
loss carryforward and valuation allowance. Deferred tax assets of approximately $60,148,509 will be revalued to approximately $44,966,584
with a corresponding decrease to the Company’s valuation allowance. This adjustment is the cause of the Company incurring
an income tax provision in the current year as opposed to the recognition of a benefit in the prior year. Upon completion of our
2017 U.S. income tax return in 2018 we may identify additional remeasurement adjustments to our recorded deferred tax liabilities
and the one-time transition tax.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Upon completion of our 2017 U.S. income tax return in 2018 we may
identify additional remeasurement adjustments to our recorded deferred tax liabilities.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A valuation allowance against deferred tax
assets is required if, based on the weight of available evidence, it is more likely than not that some or all of the deferred tax
assets may not be realized. The Company is in the early stages of development and realization of the deferred tax assets is not
considered more likely than not. As a result, the Company has recorded a full valuation allowance for the net deferred tax asset. Since inception of the Company on January 17,
2002, the Company has generated tax net operating losses of approximately $154 million, expiring in 2022 through 2037. The Company
has reduced its Deferred Tax Asset and the related Valuation Allowance by $20,000,000 to give effect of changes made to the tax
law, which become effective in 2018. The tax loss carry-forwards of the Company may be subject to limitation by Section 382 of
the Internal Revenue Code with respect to the amount utilizable each year. This limitation reduces the Company’s ability
to utilize net operating loss carry-forwards. The Company has determined that there are no
uncertain tax positions as of December 31, 2017 or 2016 and does not expect any significant change within the next year. The Company files income tax returns in the
U.S. federal jurisdiction and the state of Tennessee.</t>
  </si>
  <si>
    <t>Commitments</t>
  </si>
  <si>
    <t>Commitments and Contingencies Disclosure [Abstract]</t>
  </si>
  <si>
    <t>10. Commitments Leases The Company leases office space in Knoxville,
Tennessee for a term of five years ending on June 30, 2022. Rent expense was $44,335 and $60,000 for the years ended December 31,
2017 and 2016, respectively. The Company’s lease obligations are as follows:
Period Ending Amount
December 31, 2018 $ 88,004
December 31, 2019 $ 88,884
December 31, 2020 $ 90,666
December 31, 2021 $ 92,471
December 31, 2022 $ 46,687
$ 406,712</t>
  </si>
  <si>
    <t>401(K) Profit Sharing Plan</t>
  </si>
  <si>
    <t>Retirement Benefits [Abstract]</t>
  </si>
  <si>
    <t>11. 401(K) Profit Sharing Plan The Company maintains a retirement plan under
Section 401(k) of the Internal Revenue Code, which covers all eligible employees. All employees with U.S. source income are eligible
to participate in the plan immediately upon employment. Contributions made by the Company totaled approximately $159,000 in 2016.
There was no contribution made by the Company in 2017.</t>
  </si>
  <si>
    <t>Fair Value of Financial Instruments</t>
  </si>
  <si>
    <t>Fair Value Disclosures [Abstract]</t>
  </si>
  <si>
    <t>12.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The fair value of derivative instruments
is determined by management with the assistance of an independent third-party valuation specialist. The warrant liability is a
derivative instrument and is classified as Level 3. The Company used the Monte-Carlo Simulation model to estimate the fair value
of the warrants using the following assumptions:
For the Years Ended December 31,
2017 2016
2016 Warrants:
Expected term N/A 4.77 - 5.00 years
Expected dividends N/A 0 %
Volatility N/A 107.8% - 114.7 %
Risk free interest rate N/A 0.88% - 1.40 % A reconciliation of the warranty liability
measured at fair value on a recurring basis with the use of significant unobservable inputs (Level 3) from January 1, 2016 to December
31, 2016 follows:
Balance at January 1, 2016 $ -
Issuance of warrants 3,678,989
Gain on change in fair value of warrant liability (518,875 )
Reclassification to warrant liability (3,160,114 )
Balance at December 31, 2016 $ -</t>
  </si>
  <si>
    <t>Litigation</t>
  </si>
  <si>
    <t>13. Litigation Kleba Shareholder Derivative Lawsuit On June 6, 2014, the Company, in its capacity
as a nominal defendant, entered into a Stipulated Settlement Agreement and Mutual Release (the “Derivative Lawsuit Settlement”)
in the shareholder derivative lawsuit filed by Glenn Kleba, derivatively on behalf of the Company, and later amended to include
Don B. Dale as a plaintiff, in the Circuit Court for the State of Tennessee, Knox County (the “Court”), against H.
Craig Dees (“Dees”), Ph.D., Timothy C. Scott, Ph.D., Eric A. Wachter, Ph.D., and Peter R. Culpepper (“Culpepper”)
(collectively, the “Executives”), Stuart Fuchs, Kelly M. McMasters, and Alfred E. Smith, IV (collectively, together
with the Executives, the “Individual Defendants”), and against the Company as a nominal defendant (the “Shareholder
Derivative Lawsuit”), which alleged (i) breach of fiduciary duties; (ii) waste of corporate assets; and (iii) unjust enrichment.
Under the terms of the Derivative Lawsuit Settlement, among other things,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Derivative Lawsuit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Derivative Lawsuit Settlement. On July 24, 2014,
the Court approved the terms of the Derivative Lawsuit Settlement and awarded $911,000 to plaintiffs’ counsel for attorneys’
fees and reimbursement of expenses in connection with their role in the Shareholder Derivative Lawsuit. The payment to plaintiff’s
counsel was made by the Company during October 2014 and was recorded as other current assets at December 31, 2014, as the Company
is seeking reimbursement of the full amount from its insurance carrier. If the full amount is not received from insurance, the
amount remaining will be reimbursed to the Company from the Individual Defendants. As of December 31, 2017, the net amount of the
receivable of $455,500 is reported as non-current assets on the condensed consolidated balance sheets. On October 3, 2014,
the Derivative Lawsuit Settlement was effective and an aggregate of 2,800,000 stock options for Dees, Dr. Scott and Culpepper were
rescinded. A total of $1,574,314 had been repaid by the Executives as of December 31, 2017. The remaining cash settlement amounts
will continue to be repaid to the Company with the final payment to be received by October 3, 2019. The remaining balance of the
Executives’ repayment due the Company as of December 31, 2017 is $665,686, including a reserve for uncollectibility of $1,549,043
in connection with the resignation of Dees, the Company’s former Chairman and Chief Executive Officer, and termination of
Culpepper, the Company’s former Chief Financial Officer and Chief Operating Officer, and former interim Chief Executive Officer
following Dees’ resignation, with a present value discount remaining of $26,774. As a result of his resignation, Dees is
no longer entitled to the 2:1 credit, such that his total repayment obligation of $2,040,000 (the total $2.24 million owed by Dees
pursuant to the Derivative Lawsuit Settlement less the $200,000 that he repaid), plus Dees’ proportionate share of the litigation
costs, is immediately due and payable. The Company sent Dees a notice of default in March 2016 for the total amount he owes the
Company. On July 25, 2017, the United States District Court for the Eastern District of Tennessee at Knoxville issued a Memorandum
Opinion finding, among other findings, that the Company is entitled to receive total damages in the amount of $6,027,652, including
$2,494,525 for Dees’ breach of the Derivative Lawsuit Settlement. See “Dees Collection Lawsuit” below. As a result
of his termination “for cause,” Culpepper is no longer entitled to the 2:1 credit, such that his total repayment obligation
of $2,051,083 (the total $2.24 million owed by Culpepper pursuant to the Derivative Lawsuit Settlement plus Culpepper’s proportionate
share of the litigation cost of $227,750 less the $416,667 that he repaid) is immediately due and payable. The Company sent Culpepper
a notice of default in January 2017 for the total amount he owes the Company. Culpepper disputes that he was terminated “for
cause” and thus disputes that he owes the full $2,051,083 repayment amount under the Derivative Lawsuit Settlement. See “Culpepper
Travel Expenses and Related Collection Efforts” below. Dees Collection
Lawsuit On May 5, 2016, the
Company filed a lawsuit (the “Dees Collection Lawsuit”) in the United States District Court for the Eastern District
of Tennessee at Knoxville (the “Court”) against Dees and his wife, Virginia Godfrey (together with Dees, the “Defendants”).
The Company alleged that between 2013 and 2015, Dees received approximately $2.4 million in advanced or reimbursed travel and entertainment
expenses from the Company and that Dees did not use these funds for legitimate travel and entertainment expenses as he requested
and the Company intended. Instead, the Company alleged that Dees created false receipts and documentation for the expenses and
applied the funds to personal use. The Company and Dees are parties to the Derivative Lawsuit Settlement that was negotiated to
resolve certain claims asserted against Dees derivatively. Pursuant to the terms of the Derivative Lawsuit Settlement, Dees agreed
to repay the Company compensation that was paid to him along with legal fees and other expenses incurred by the Company. As of
the date of his resignation, Dees still owed the Company $2,267,750 under the Derivative Lawsuit Settlement. Dees has failed to
make such payment, and the Company has notified him that he is in default and demanded payment in full. The Company established
a reserve of $2,267,750 as of December 31, 2017, which amount represents the amount the Company believes Dees owed to the Company
as of that date. Therefore, the Company alleged counts of conversion, fraud, breach of fiduciary duty, breach of contract, breach
of the Derivative Lawsuit Settlement, unjust enrichment and punitive damages in this lawsuit. The Company sought an order that
the Defendants be prohibited from disposing of any property that may have been paid for with the misappropriated funds, the Defendants
be disgorged of any funds shown to be fraudulently misappropriated and that the Company be awarded compensatory damages in an amount
not less than $5 million. Furthermore, the Company sought for the damages to be joint and several as to the Defendants and that
punitive damages be awarded against Dees in the Company’s favor. The Company also sought foreclosure of the Company’s
first-priority security interest in the 1,000,000 shares of common stock granted by Dees to the Company as collateral pursuant
to that certain Stock Pledge Agreement dated October 3, 2014, between Dees and the Company in order to secure Dees’ obligations
under the Derivative Lawsuit Settlement. The Court entered a default judgment against the Defendants on July 20, 2016. On March
15, 2017, the Court granted Ms. Godfrey’s motion to set aside the default judgment against her and set a deadline of March
30, 2017 for Ms. Godfrey to file an answer to the Company’s complaint. Ms. Godfrey filed her answer on March 28, 2017 demanding
that the complaint against her be dismissed. The Court held a hearing on April 26, 2017 to determine damages with respect to the
motion for default judgment against Dees. On July 25, 2017, the Court issued a Memorandum Opinion finding that the Company is entitled
to receive total damages in the amount of $6,027,652, comprising compensatory damages for misappropriation of travel and expense
funds, compensatory damages for Dees’ breach of the Derivative Lawsuit Settlement, and punitive damages, plus costs. There
can be no assurance, however, that the Company will be able to recover any or all of the damages awarded to the Company. The Court
also entered a permanent injunction enjoining Dees from selling or dissipating assets until the judgment against him is satisfied.
On September 1, 2017, the Company filed a motion with the Court to appoint a receiver to sell 1,000,000 shares of the Company’s
common stock held by Dees and pledged as security pursuant to the Derivative Lawsuit Settlement, and to remit the proceeds of this
sale to the Company. On November 8, 2017, the Court granted the Company’s motion to return 1,497,859 shares of Company common
stock held by Dees. The Court also appointed a receiver to undertake the disposition of such stock in a commercially reasonable
manner and remit all funds received pursuant to such sale(s) to the Company, less reasonable costs and expenses incurred as a result
of serving as the receiver. On November 21, 2017, the Company entered into a settlement agreement with Ms. Godfrey, which provides
for the settlement and release of all claims against Ms. Godfrey in connection with the Dees Collection Lawsuit, and the payment
of $20,000 by Ms. Godfrey to the Company. On December 27, 2016,
the Company’s Board of Directors unanimously voted to terminate Culpepper, effective immediately, from all positions he held
with the Company and each of its subsidiaries, including interim Chief Executive Officer and Chief Operating Officer of the Company,
“for cause”, in accordance with the terms of the Amended and Restated Executive Employment Agreement entered into by
Culpepper and the Company on April 28, 2014 (the “Culpepper Employment Agreement”) based on the results of the investigation
conducted by a Special Committee of the Board of Directors regarding improper travel expense advancements and reimbursements to
Culpepper. The Special Committee
retained independent counsel and an advisory firm with forensic accounting expertise to assist the Special Committee in conducting
the investigation. The Special Committee found that Culpepper received $294,255 in travel expense reimbursements and advances that
were unsubstantiated or otherwise improper. The Company seeks to recover from Culpepper the entire $294,255 in travel expense reimbursements
and advances, as well as all attorney’s fees and auditors’/experts’ fees incurred by the Company in connection
with the examination of his travel expense reimbursements. On December 12, 2017, Culpepper agreed to an order by the SEC to pay
disgorgement of $140,115, prejudgment interest of $12,261, for a total of $152,376, to the Company within 30 days. The Company
received the payment of $152,376 in January 2018. Under the terms of the Culpepper Employment
Agreement, Culpepper is owed no severance payments as a result of his termination “for cause” as that term is defined
in the Culpepper Employment Agreement. Furthermore, Culpepper is no longer entitled to the 2:1 credit under the Derivative Lawsuit
Settlement such that the total $2,240,000 owed by Culpepper pursuant to the Derivative Lawsuit Settlement plus Culpepper’s
proportionate share of the litigation cost in the amount of $227,750 less the amount that he repaid as of December 31, 2016 is
immediately due and payable. The Company sent Culpepper a notice of default in January 2017 for the total amount he owes the Company
and is in the process of resolving these claims pursuant to the alternative dispute resolution provision of the Culpepper Employment
Agreement. The Company has established a reserve of $2,051,083 as of December 31, 2017, which amount represents the amount the
Company currently believes Culpepper owes to the Company, while the Company pursues collection of this amount. Culpepper disputes
that he was terminated “for cause” under the Culpepper Employment Agreement. Pursuant to the alternative dispute resolution
provisions of that agreement, the Company and Culpepper participated in a mediation of their dispute on June 28, 2017. Having reached
no resolution during the mediation, the parties are proceeding to arbitration, under the commercial rules of the American Arbitration
Association, which will include, among other claims, both Culpepper’s claim for severance against Provectus and Provectus’
claims against Culpepper for improper expense reimbursements and amounts Culpepper owes Provectus under the Derivative Lawsuit
Settlement. The Bible Harris
Smith Lawsuit On November 17, 2016,
the Company filed a lawsuit in the Circuit Court for Knox County, Tennessee against Bible Harris Smith PC (“BHS”) for
professional negligence, common law negligence and breach of fiduciary duty arising from accounting services provided by BHS to
the Company. The Company alleges that between 2013 and 2015, Dees received approximately $2.4 million in advanced or reimbursed
travel and entertainment expenses from the Company and that Dees did not submit back-up documentation in support of substantially
all of the advances he received purportedly for future travel and entertainment expenses. The Company further alleges that had
BHS provided competent accounting and tax preparation services, it would have discovered Dees’ failure to submit back-up
documentation supporting the advanced travel funds at the inception of Dees’ conduct, and prevented the misuse of these and
future funds. The Company has made a claim for damages against BHS in an amount in excess of $3 million. The complaint against
BHS has been filed and served, an answer has been received, and the parties are in the midst of discovery. The RSM Lawsuit On June 9, 2017, the
Company filed a lawsuit in the Circuit Court of Mecklenburg County, North Carolina against RSM USA LLP (“RSM”) for
professional negligence, common law negligence, gross negligence, intentional misrepresentation, negligent misrepresentation and
breach of fiduciary duty arising from accounting, internal auditing and consulting services provided by RSM to the Company. The
Company alleges that between 2013 and 2015, Dees received approximately $2.4 million in advanced or reimbursed travel and entertainment
expenses from the Company and that Dees did not submit back-up documentation in support of substantially all of the advances he
received purportedly for future travel and entertainment expenses. The Company similarly alleges that Culpepper received $294,255
in travel expense reimbursements and advances that were unsubstantiated. The Company further alleges that had RSM provided competent
accounting, internal audit and consulting services, it would have discovered Dees’ and Culpepper’s conduct at its inception
and prevented the misuse of these and future funds. The Company has made a claim for damages against RSM in an amount in excess
of $10 million. The Complaint against RSM has been filed and RSM has moved to dismiss the Complaint. The motion to dismiss has
been briefed and argued and the parties are awaiting a ruling. The BDO Lawsuit On November 16, 2017,
the Company filed a demand for arbitration with the American Arbitration Association that alleges professional negligence, common
law negligence, gross negligence, intentional misrepresentation, negligent misrepresentation, and breach of fiduciary duty by the
Company’s former external audit firm, BDO USA LLP (“BDO”), arising from accounting, external auditing, and consulting
services provided by BDO related to travel and expense advances and reimbursements received by Dees and former Company executive
Culpepper. This lawsuit seeks damages in excess of $10 million from BDO. The Company and BDO participated in a mediation on March
9, 2018. No resolution has been reached, although negotiations continue. Other Regulatory
Matters From time to time
the Company receives subpoenas and/or requests for information from governmental agencies with respect to its business. The Company
received a subpoena from the staff of the SEC related to the travel expense advancements and reimbursements received by Dees.
The Company also received a subsequent subpoena from the staff of the SEC related to the travel expense advancements and reimbursements
received by Culpepper. On December 12, 2017, the Company reached a settlement with the SEC in connection with these investigations.
Under the terms of the SEC settlement, the Company, without admitting or denying the findings of the SEC, consented to the entry
of an administrative order that requires the Company to cease and desist from committing or causing any violations and any future
violations of Sections 13(a), 13(b)(2)(A), 13(b)(2)(B), and 14(a) of the Securities Exchange Act of 1934 and Rules 12b-20, 13a-1,
14a-3, and 14a-9 thereunder.</t>
  </si>
  <si>
    <t>Subsequent Events</t>
  </si>
  <si>
    <t>Subsequent Events [Abstract]</t>
  </si>
  <si>
    <t>14. Subsequent Events Convertible Notes Payable – Related
Parties Subsequent to December 31, 2017, the Company
entered into PRH Notes with accredited investors in the aggregate principle amount of $1,356,000 in connection with Loans received
by the Company for the same amount. $750,000 of the proceeds were received from a related party. See Note 2 – Liquidity and
Going Concern for the terms of the PRH Notes. Exercise of Warrants In addition, holders of 7,926,739 warrants
to purchase the common stock of the Company at $0.0533 per share, have exercised these warrants. The Company has received proceeds
in the aggregate amount of $422,495.</t>
  </si>
  <si>
    <t>Significant Accounting Policies (Policies)</t>
  </si>
  <si>
    <t>Principles of Consolidation</t>
  </si>
  <si>
    <t>Principles of Consolidation Intercompany balance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collectability of long-term receivables, the recoverability
and useful lives of long-lived assets, stock-based compensation,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with a maturity of three months or less when purchased to be cash equivalents. As of December 31, 2017, the Company’s
cash equivalent consists of Treasury bills.</t>
  </si>
  <si>
    <t>Cash Concentrations</t>
  </si>
  <si>
    <t>Cash Concentrations Cash and cash equivalents are maintained at
financial institutions and, at times, balances may exceed federally insured limits of $250,000, although the Company seeks to
minimize this through treasury management. The Company has never experienced any losses related to these balances although no
assurance can be provided that it will not experience any losses in the future.</t>
  </si>
  <si>
    <t>Equipment and Furnishings, Net</t>
  </si>
  <si>
    <t>Equipment and Furnishings, net Equipment and furnishings are stated at cost
less accumulated depreciation. Depreciation of equipment is provided for using the straight-line method over the estimated useful
lives of the assets. Computers, leasehold improvements and office equipment are being depreciated over five years; furniture and
fixtures are being depreciated over ten years. Maintenance and repairs are charged to operations as incurred. The Company capitalizes
cost attributable to the betterment of property and equipment when such betterment extends the useful life of the assets.</t>
  </si>
  <si>
    <t>Long-Lived Assets</t>
  </si>
  <si>
    <t>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17
and 2016.</t>
  </si>
  <si>
    <t>Patent Costs, Net</t>
  </si>
  <si>
    <t>Patent Costs, net Internal patent costs are expensed in the period
incurred. Patents purchased are capitalized and amortized over the remaining estimated useful life of the patent. The Company’s patents were acquired
as a result of the merger with Valley Pharmaceuticals, Inc. (“Valley”) on November 19, 2002. At the time of the merger,
the majority stockholders of Provectus also owned all of the shares of Valley and therefore the assets acquired from Valley were
recorded at their carry-over basis. The patents are being amortized over the remaining estimated useful lives of the patents,
which range from 1 to 3 years. Annual amortization of the patents is expected to approximate $671,000 in 2018 and 2019, and $228,000
in 2020.</t>
  </si>
  <si>
    <t>Long-Term Related Party Receivables</t>
  </si>
  <si>
    <t>Long-Term Related Party Receivables The Company carries long-term receivables
from certain current and former employees in connection with the Kleba Shareholder Derivative Lawsuit. See Note 13 - Litigation.
The long-term receivables are carried at their contractual amounts, less a reserve for any amounts deemed by management to be
uncollectible. Management evaluates the collectability of the receivables at least quarterly.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6 – Receivables.</t>
  </si>
  <si>
    <t>Research and Development</t>
  </si>
  <si>
    <t>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t>
  </si>
  <si>
    <t>Income Taxes 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7 or 2016. Tax years going back to 2014 remain open for examination by the IRS.</t>
  </si>
  <si>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7 2016
Warrants 186,873,032 189,991,541
Options 3,350,000 3,500,000
Convertible preferred stock 65,663 5,647,009
Total potentially dilutive shares 190,288,695 199,138,550 </t>
  </si>
  <si>
    <t>Derivative Instruments</t>
  </si>
  <si>
    <t>Derivative Instruments The Company evaluates its convertible instruments
to determine if those contracts or embedded components of those contracts qualify as derivative financial instruments to be separately
accounted for in accordance with FASB ASC Topic 815. The accounting treatment of derivative financial instruments requires that
the Company record warrants and conversion option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Warrants and conversion options are recorded as a discount to the host instrument. The Monte-Carlo Simulation model was used
to estimate the fair value of the warrants that were classified as derivative liabilities. The model includes subjective input
assumptions that can materially affect the fair value estimates. The expected volatility is estimated based on the most recent
historical period of time equal to the weighted average life of the warra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7 and 2016. The carrying amounts of the Company’s financial assets and liabilities,
such as cash and cash equivalents, short-term settlement receivable, other current assets and accrued expenses approximate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See Note 12 - Fair Value of Financial Instrument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t>
  </si>
  <si>
    <t>Reclassifications</t>
  </si>
  <si>
    <t>Reclassifications Certain prior period amounts have been reclassified
for comparative purposes to conform with the fiscal 2017 presentation. These reclassifications have no impact on the previously
reported net loss.</t>
  </si>
  <si>
    <t>Recent Accounting Pronouncements</t>
  </si>
  <si>
    <t>Recent Accounting Pronouncements In May 2014, the Financial Accounting Standards
Board (“FASB”) issued Accounting Standards Update (“ASU”) No. 2014-09, “Revenue from Contracts with
Customers,” (“ASU 2014-09”). ASU 2014-09 supersedes the revenue recognition requirements in ASC 605 - Revenue
Recognition (“ASC 605”) and most industry-specific guidance throughout ASC 605. The core principle of the standard
requires that an entity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has not generated
any revenues since its inception. The guidance is required to be adopted on January 1, 2018; as a result, these ASUs are not expected
to have a material impact on the consolidated financial statements. In February 2016,
the FASB issued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its consolidated financial statements. In March 2016, the FASB issued ASU No.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adoption of this ASU did not have a material impact on the Company’s consolidated financial statements. In September 2016,
the FASB issued ASU No. 2016-15, “Statement of Cash Flows (Topic 230): Classification of Certain Cash Receipts and Cash Payments,”
which clarifies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The new standard takes effect in 2018 for public companies. If
an entity elects early adoption, it must adopt all of the amendments in the same period. This ASU is not expected to have a material
impact on the consolidated financial statements. In October 2016, the FASB issued ASU No. 2016-17,
“Consolidation (Topic 810): Interests Held through Related Parties That Are under Common Control” (“ASU 2016-17”).
ASU 2016-17 requires, when assessing which party is the primary beneficiary in a variable interest entity (VIE), that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The adoption
of this ASU did not have a material impact on the Company’s consolidated financial statements. In November 2016,
the FASB issued ASU No. 2016-18, “Statement of Cash Flows (Topic 230): Restricted Cash” (“ASU 2016-18”).
ASU 2016-18 requires that restricted cash and restricted cash equivalents should be included with cash and cash equivalents when
reconciling the beginning-of-period and end-of-period total amounts shown on the statement of cash flows. The ASU is effective
beginning after December 15, 2017, and interim periods within those fiscal years. Early adoption is permitted. The ASU should be
applied using a retrospective transition method to each period presented. The adoption of this ASU did not have a material impact
on the Company’s consolidated financial stat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Company is currently evaluating the effect that adopting this new accounting guidance will have
on its consolidated financial statements and related disclosur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ASU 2017-11 and its impact on its consolidated financial statements.</t>
  </si>
  <si>
    <t>Significant Accounting Policies (Tables)</t>
  </si>
  <si>
    <t>Schedule of Securities Excluded from Calculation of Weighted Average Dilutive Common Shares</t>
  </si>
  <si>
    <t xml:space="preserve">The following securities are excluded from
the calculation of weighted average dilutive common shares because their inclusion would have been anti-dilutive:
December 31,
2017 2016
Warrants 186,873,032 189,991,541
Options 3,350,000 3,500,000
Convertible preferred stock 65,663 5,647,009
Total potentially dilutive shares 190,288,695 199,138,550 </t>
  </si>
  <si>
    <t>Receivables (Tables)</t>
  </si>
  <si>
    <t>Summary of Receivables</t>
  </si>
  <si>
    <t xml:space="preserve">The following table summarizes the receivables
at December 31, 2017 and 2016:
December 31, 2017
Legal Fees Settlement Total
Gross receivable $ 911,000 $ 2,214,728 $ 3,125,728
Reserve for uncollectibility (455,500 ) (1,549,043 ) (2,004,543 )
Net receivable 455,500 665,685 1,121,185
Short-term receivable - 300,000 300,000
Long-term receivable $ 455,500 $ 365,685 $ 821,185
December 31, 2016
Legal Fees Settlement Total
Gross receivable $ 911,000 $ 2,864,753 $ 3,775,753
Reserve for uncollectibility (455,500 ) (1,549,043 ) (2,004,543 )
Net receivable 455,500 1,315,710 1,771,210
Short-term receivable - 300,000 300,000
Long-term receivable $ 455,500 $ 1,015,710 $ 1,471,210 </t>
  </si>
  <si>
    <t>Stock Incentive Plan and Warrants (Tables)</t>
  </si>
  <si>
    <t>Summary of Option Activity</t>
  </si>
  <si>
    <t xml:space="preserve">The following table summarizes option activity
during the years ended December 31, 2017 and 2016:
Exercise Price Weighted Average
Shares Per Share Exercise Price
Outstanding and exercisable at January 1, 2016 10,630,000 $ 0.67 - 1.50 $ 0.96
Granted - - -
Exercised - - -
Forfeited (7,130,000 ) 0.67 - 1.50 0.97
Outstanding and exercisable at December 31, 2016 3,500,000 $ 0.67 - 1.50 $ 0.93
Granted - - -
Exercised - - -
Forfeited (150,000 ) 1.50 0.90
Outstanding and exercisable at December 31, 2017 3,350,000 $ 0.67 - 1.50 $ 0.90 </t>
  </si>
  <si>
    <t>Summary of Stock Options Outstanding</t>
  </si>
  <si>
    <t xml:space="preserve">The following table summarizes information
about stock options outstanding at December 31, 2017.
Number Outstanding Weighted Average Number Exercisable
at December 31, Remaining Contractual at December 31,
Exercise Price 2017 Life 2017
$ 0.67 200,000 5.60 200,000
$ 0.75 950,000 6.13 950,000
$ 0.84 150,000 4.50 150,000
$ 0.88 150,000 6.60 150,000
$ 0.93 575,000 3.76 575,000
$ 0.99 50,000 3.50 50,000
$ 1.00 625,000 2.26 625,000
$ 1.04 400,000 2.50 400,000
$ 1.16 250,000 2.08 250,000
3,350,000 3,350,000 </t>
  </si>
  <si>
    <t>Warrant [Member]</t>
  </si>
  <si>
    <t>Summary of Warrant Activity</t>
  </si>
  <si>
    <t>The following table summarizes warrant activity
during the years ended December 31, 2017 and 2016:
Exercise Price Weighted Average
Warrants Per Warrant Exercise Price
Outstanding and exercisable at January 1, 2016 80,121,595 $ 0.68 - 3.00 $ 1.05
Granted 32,357,344 0.28 - 0.85 0.42
Warrant repricing 88,570,356 0.05 [1 ]
Exercised (7,798,507 ) 0.50 0.50
Forfeited (3,259,247 ) 0.68 - 2.00 1.27
Outstanding and exercisable at December 31, 2016 189,991,541 $ 0.05 - 3.00 $ 0.44
Granted - - -
Exercised (234,308 ) 0.05 0.05
Forfeited (2,884,201 ) 0.05 - 1.15 1.04
Outstanding and exercisable at December 31, 2017 186,873,032 $ 0.05 - 3.00 $ 0.43
[1] On November 23, 2016, the exercise price of the August 2016 Warrants was reset to $0.0533 per share and holders will receive an aggregate of 112,564,968 shares upon exercise. See Note 7 – Stockholders’ Deficiency – August 2016 Public Offering.</t>
  </si>
  <si>
    <t>Summary of Warrants Outstanding</t>
  </si>
  <si>
    <t xml:space="preserve">The following table summarizes information
about warrants outstanding at December 31, 2017.
Number Outstanding Weighted Average Number Exercisable
at December 31, Remaining Contractual at December 31,
Exercise Price 2017 Life 2017
$ 0.053 112,336,048 3.66 112,336,048
$ 0.85 28,482,344 2.48 28,482,344
$ 1.00 39,790,044 0.71 39,790,044
$ 1.12 452,500 0.57 452,500
$ 1.25 4,474,520 1.93 4,474,520
$ 2.00 123,000 0.88 123,000
$ 2.50 280,276 1.33 280,276
$ 3.00 934,300 1.33 934,300
186,873,032 186,873,032 </t>
  </si>
  <si>
    <t>Income Taxes (Tables)</t>
  </si>
  <si>
    <t>Summary of Income Tax Provision (Benefit)</t>
  </si>
  <si>
    <t>The income tax provision (benefit) consists
of the following:
Year Ended December 31
2017 2016
Federal:
Current $ - $ -
Deferred 13,026,000 (4,195,688 )
State and local:
Current - -
Deferred 1,724,000 (555,312 )
14,750,000 (4,751,000 )
Change in valuation allowance (14,750,000 ) 4,751,000
Income tax provision (benefit) $ - $ -</t>
  </si>
  <si>
    <t>Schedule of Statutory Federal Income Tax Rate and Effective Tax Rate</t>
  </si>
  <si>
    <t>The reconciliations between the statutory federal
income tax rate and the Company’s effective tax rate is as follows:
Year Ended December 31
2017 2016
Tax provision (benefit) at federal statutory rate (34.0 )% (34.0 )%
State income taxes, net of federal provision (benefit) (4.5 )% (4.5 )%
Permanent differences (1.9 )% 4.2 %
Prior period adjustments 0.0 % 15.5 %
Effect of change in federal income tax rates on deferred taxes 147.4 % 0.0 %
Change in valuation allowance (109.0 )% 18.8 %
Miscellaneous 2.0 % 0.0 %
Effective income tax rate 0.0 % (0.0 )%</t>
  </si>
  <si>
    <t>Schedule of Components of Deferred Income Taxes</t>
  </si>
  <si>
    <t>The components of the Company’s deferred
income taxes are summarized below:
Year Ended December 31
2017 2016
Deferred Tax Assets:
Net operating loss carryforwards $ 40,156,000 $ 53,961,000
Stock-based compensation 2,207,000 3,251,000
Research and development credits 2,591,000 2,162,000
Contribution carryovers 10,000 -
Receivable allowance - 771,000
Gross deferred tax assets 44,964,000 60,145,000
Deferred Tax Liabilities:
Intangible assets (410,000 ) (862,000 )
Other (21,000 ) -
Gross deferred tax liabilities (431,000 ) (862,000 )
Valuation allowance (44,533,000 ) (59,283,000 )
Deferred tax asset, net of valuation allowance $ - $ -
Changes in valuation allowance $ 14,750,000 $ (4,751,000 )</t>
  </si>
  <si>
    <t>Commitments (Tables)</t>
  </si>
  <si>
    <t>Schedule of Lease Obligations</t>
  </si>
  <si>
    <t xml:space="preserve">The Company’s lease obligations are as
follows:
Period Ending Amount
December 31, 2018 $ 88,004
December 31, 2019 $ 88,884
December 31, 2020 $ 90,666
December 31, 2021 $ 92,471
December 31, 2022 $ 46,687
$ 406,712 </t>
  </si>
  <si>
    <t>Fair Value of Financial Instruments (Tables)</t>
  </si>
  <si>
    <t>Schedule of Estimated Fair Value of Warrants</t>
  </si>
  <si>
    <t>The Company used the Monte-Carlo Simulation
model to estimate the fair value of the warrants using the following assumptions:
For the Years Ended December 31,
2017 2016
2016 Warrants:
Expected term N/A 4.77 - 5.00 years
Expected dividends N/A 0 %
Volatility N/A 107.8% - 114.7 %
Risk free interest rate N/A 0.88% - 1.40 %</t>
  </si>
  <si>
    <t>Schedule of Reconciliation of Warranty Liability Measured at Fair Value on Recurring Basis</t>
  </si>
  <si>
    <t>A reconciliation of the warranty liability
measured at fair value on a recurring basis with the use of significant unobservable inputs (Level 3) from January 1, 2016 to December
31, 2016 follows:
Balance at January 1, 2016 $ -
Issuance of warrants 3,678,989
Gain on change in fair value of warrant liability (518,875 )
Reclassification to warrant liability (3,160,114 )
Balance at December 31, 2016 $ -</t>
  </si>
  <si>
    <t>Liquidity and Going Concern (Details Narrative) - USD ($)</t>
  </si>
  <si>
    <t>Dec. 31, 2015</t>
  </si>
  <si>
    <t>Subsequent to December 31, 2017 [Member]</t>
  </si>
  <si>
    <t>Loans received in connection with financing</t>
  </si>
  <si>
    <t>Significant Accounting Policies (Details Narrative) - USD ($)</t>
  </si>
  <si>
    <t>Summary Of Significant Accounting Policy [Line Items]</t>
  </si>
  <si>
    <t>Maturity of highly liquid investments</t>
  </si>
  <si>
    <t>Three months or less</t>
  </si>
  <si>
    <t>Amount of insurance coverage</t>
  </si>
  <si>
    <t>Impairment of long lived assets</t>
  </si>
  <si>
    <t>Impairment</t>
  </si>
  <si>
    <t>Reduced amount of deferred tax asset</t>
  </si>
  <si>
    <t>Recognized income tax positions measured</t>
  </si>
  <si>
    <t>50.00%</t>
  </si>
  <si>
    <t>Income taxes, interest or penalties incurred</t>
  </si>
  <si>
    <t>Computer Equipment [Member]</t>
  </si>
  <si>
    <t>Estimated useful lives of the assets</t>
  </si>
  <si>
    <t>5 years</t>
  </si>
  <si>
    <t>Leasehold Improvements [Member]</t>
  </si>
  <si>
    <t>Office Equipment [Member]</t>
  </si>
  <si>
    <t>Furniture and Fixtures [Member]</t>
  </si>
  <si>
    <t>10 years</t>
  </si>
  <si>
    <t>Patents [Member]</t>
  </si>
  <si>
    <t>Amortization of patents, 2018</t>
  </si>
  <si>
    <t>Amortization of patents, 2019</t>
  </si>
  <si>
    <t>Amortization of patents, 2020</t>
  </si>
  <si>
    <t>Patents [Member] | Minimum [Member]</t>
  </si>
  <si>
    <t>Remaining lives of the patents</t>
  </si>
  <si>
    <t>1 year</t>
  </si>
  <si>
    <t>Patents [Member] | Maximum [Member]</t>
  </si>
  <si>
    <t>3 years</t>
  </si>
  <si>
    <t>Significant Accounting Policies - Schedule of Securities Excluded from Calculation of Weighted Average Dilutive Common Shares (Details) - shares</t>
  </si>
  <si>
    <t>Antidilutive Securities Excluded from Computation of Earnings Per Share [Line Items]</t>
  </si>
  <si>
    <t>Antidilutive common shares excluded from the calculation of loss per share</t>
  </si>
  <si>
    <t>Convertible Preferred Stock [Member]</t>
  </si>
  <si>
    <t>Option [Member]</t>
  </si>
  <si>
    <t>Convertible Notes Payable (Details Narrative) - USD ($)</t>
  </si>
  <si>
    <t>Feb. 21, 2017</t>
  </si>
  <si>
    <t>Apr. 03, 2017</t>
  </si>
  <si>
    <t>Mar. 31, 2017</t>
  </si>
  <si>
    <t>Mar. 23, 2017</t>
  </si>
  <si>
    <t>Related Party Transaction [Line Items]</t>
  </si>
  <si>
    <t>Preferred stock, par or stated value per share</t>
  </si>
  <si>
    <t>Wachter Note [Member]</t>
  </si>
  <si>
    <t>Principal amount borrowed</t>
  </si>
  <si>
    <t>PRH Note [Member]</t>
  </si>
  <si>
    <t>Borrowed under note</t>
  </si>
  <si>
    <t>Trade debt</t>
  </si>
  <si>
    <t>Chief Technology Officer [Member]</t>
  </si>
  <si>
    <t>Interest rate</t>
  </si>
  <si>
    <t>6.00%</t>
  </si>
  <si>
    <t>Promissory note issuance date</t>
  </si>
  <si>
    <t>Feb. 21,
		2017</t>
  </si>
  <si>
    <t>Interest payments</t>
  </si>
  <si>
    <t>Calculated on a 360-day basis</t>
  </si>
  <si>
    <t>Cal Enterprises LLC [Member] | PRH Note [Member]</t>
  </si>
  <si>
    <t>Series D Preferred Stock [Member]</t>
  </si>
  <si>
    <t>2017 Financing [Member]</t>
  </si>
  <si>
    <t>8.00%</t>
  </si>
  <si>
    <t>2017 Financing [Member] | Series D Preferred Stock [Member] | Final Tranche [Member]</t>
  </si>
  <si>
    <t>Minimum [Member] | 2017 Financing [Member]</t>
  </si>
  <si>
    <t>Due to stockholders</t>
  </si>
  <si>
    <t>Maximum [Member] | Cal Enterprises LLC [Member] | PRH Note [Member]</t>
  </si>
  <si>
    <t>Maximum [Member] | Unsecured Promissory Note [Member] | Chief Technology Officer [Member]</t>
  </si>
  <si>
    <t>Maximum [Member] | 2017 Financing [Member]</t>
  </si>
  <si>
    <t>Related Party Transactions (Details Narrative) - USD ($)</t>
  </si>
  <si>
    <t>Director fees</t>
  </si>
  <si>
    <t>Bruce Horowitz [Member]</t>
  </si>
  <si>
    <t>Payments for services rendered</t>
  </si>
  <si>
    <t>Receivables (Details Narrative) - USD ($)</t>
  </si>
  <si>
    <t>Officer's offset receivable and trade payable</t>
  </si>
  <si>
    <t>Former CFO [Member]</t>
  </si>
  <si>
    <t>Amount required for settlement</t>
  </si>
  <si>
    <t>Amount required for settlement, interest</t>
  </si>
  <si>
    <t>Amount required for settlement, total</t>
  </si>
  <si>
    <t>Receivables - Summary of Receivables (Details) - USD ($)</t>
  </si>
  <si>
    <t>Jul. 25, 2017</t>
  </si>
  <si>
    <t>Jun. 06, 2014</t>
  </si>
  <si>
    <t>Gross receivable, Legal Fees</t>
  </si>
  <si>
    <t>Reserve for uncollectibility, Legal Fees</t>
  </si>
  <si>
    <t>Net receivable, Legal Fees</t>
  </si>
  <si>
    <t>Short-term receivable, Legal Fees</t>
  </si>
  <si>
    <t>Long-term receivable, Legal Fees</t>
  </si>
  <si>
    <t>Gross receivable, Settlement</t>
  </si>
  <si>
    <t>Reserve for uncollectibility, Settlement</t>
  </si>
  <si>
    <t>Net receivable, Settlement</t>
  </si>
  <si>
    <t>Short-term receivable, Settlement</t>
  </si>
  <si>
    <t>Long-term receivable, Settlement</t>
  </si>
  <si>
    <t>Gross receivable, Total</t>
  </si>
  <si>
    <t>Reserve for uncollectibility, Total</t>
  </si>
  <si>
    <t>Net receivable, Total</t>
  </si>
  <si>
    <t>Short-term receivable, Total</t>
  </si>
  <si>
    <t>Long-term receivable, Total</t>
  </si>
  <si>
    <t>Stockholders' Deficiency (Details Narrative) - USD ($)</t>
  </si>
  <si>
    <t>Nov. 23, 2016</t>
  </si>
  <si>
    <t>Aug. 30, 2016</t>
  </si>
  <si>
    <t>Jan. 02, 2016</t>
  </si>
  <si>
    <t>Aug. 25, 2016</t>
  </si>
  <si>
    <t>Class of Stock [Line Items]</t>
  </si>
  <si>
    <t>Warrant to purchase shares of common stock</t>
  </si>
  <si>
    <t>Exercise price of warrant</t>
  </si>
  <si>
    <t>$ .053</t>
  </si>
  <si>
    <t>Number of shares issued for services, share</t>
  </si>
  <si>
    <t>Value of services settled in stock</t>
  </si>
  <si>
    <t>Preferred stock issued upon public offering, number of shares</t>
  </si>
  <si>
    <t>Gross proceeds</t>
  </si>
  <si>
    <t>Cash issuance costs</t>
  </si>
  <si>
    <t>Preferred stock dividends paid in kind</t>
  </si>
  <si>
    <t>August 2016 Public Offering [Member]</t>
  </si>
  <si>
    <t>Fair value at the commitment date</t>
  </si>
  <si>
    <t>Effective conversion price</t>
  </si>
  <si>
    <t>Issuance date value of warrants</t>
  </si>
  <si>
    <t>Warrant Exchange Program [Member]</t>
  </si>
  <si>
    <t>Number of shares issuable on exercises of warrants issued</t>
  </si>
  <si>
    <t>Discounted exercise price of warrants</t>
  </si>
  <si>
    <t>Warrants purchased</t>
  </si>
  <si>
    <t>Warrant Exchange Program [Member] | Minimum [Member]</t>
  </si>
  <si>
    <t>Warrant Exchange Program [Member] | Maximum [Member]</t>
  </si>
  <si>
    <t>Warrant Purchase Program [Member]</t>
  </si>
  <si>
    <t>Warrants expiration period</t>
  </si>
  <si>
    <t>Jun. 19,
		2020</t>
  </si>
  <si>
    <t>Proceeds from warrants</t>
  </si>
  <si>
    <t>Placement agent fees</t>
  </si>
  <si>
    <t>Number of warrants issued</t>
  </si>
  <si>
    <t>Warrants incentive expenses</t>
  </si>
  <si>
    <t>Issuance of common stock to consultants</t>
  </si>
  <si>
    <t>Issuance of common stock to consultants, value</t>
  </si>
  <si>
    <t>Conversion of preferred stock to common stock</t>
  </si>
  <si>
    <t>Payment of dividend in shares of common stock</t>
  </si>
  <si>
    <t>August 2016 Warrants [Member]</t>
  </si>
  <si>
    <t>Adjusted conversion price</t>
  </si>
  <si>
    <t>Warrants as percentage of aggregate gross proceeds</t>
  </si>
  <si>
    <t>61.00%</t>
  </si>
  <si>
    <t>Preferred stock, dividend percentage</t>
  </si>
  <si>
    <t>Series B Convertible Preferred Stock [Member] | August 2016 Public Offering [Member]</t>
  </si>
  <si>
    <t>Issuance costs allocated to preferred stock</t>
  </si>
  <si>
    <t>Deemed dividend on preferred stock</t>
  </si>
  <si>
    <t>Market price per share of common stock</t>
  </si>
  <si>
    <t>Preferred stock converted into shares</t>
  </si>
  <si>
    <t>Convertible preferred stock and preferred stock dividends</t>
  </si>
  <si>
    <t>Undesignated Preferred Stock [Member]</t>
  </si>
  <si>
    <t>Replacement Warrants [Member] | Warrant Exchange Program [Member]</t>
  </si>
  <si>
    <t>Existing Warrants [Member] | Warrant Exchange Program [Member]</t>
  </si>
  <si>
    <t>Common stock issued for preferred stock, shares</t>
  </si>
  <si>
    <t>Offering gross proceeds allocated to analyze beneficial conversion feature</t>
  </si>
  <si>
    <t>Net carrying value of preferred stock</t>
  </si>
  <si>
    <t>Series B Preferred Stock [Member] | August 2016 Public Offering [Member]</t>
  </si>
  <si>
    <t>Number of common shares initially convertible upon preferred stock conversion shares</t>
  </si>
  <si>
    <t>Exercisable warrants to purchase common stock</t>
  </si>
  <si>
    <t>Sale of stock, price per share</t>
  </si>
  <si>
    <t>Stockholders' equity note, stock split</t>
  </si>
  <si>
    <t xml:space="preserve">Series B Preferred Stock and August 2016 Warrants were sold together at a price of $25.00 for a combination of one share of Series B Preferred Stock and 100 August 2016 Warrants to purchase one share of common stock each	</t>
  </si>
  <si>
    <t>Aggregate net proceeds</t>
  </si>
  <si>
    <t>Conversion price exceeds percentage</t>
  </si>
  <si>
    <t>85.00%</t>
  </si>
  <si>
    <t>Number of shares of common stock potentially issuable</t>
  </si>
  <si>
    <t>Aug. 30,
		2021</t>
  </si>
  <si>
    <t>Stock Incentive Plan and Warrants (Details Narrative) - USD ($)</t>
  </si>
  <si>
    <t>Number of common stock issued</t>
  </si>
  <si>
    <t>Warrants to purchase shares of common stock</t>
  </si>
  <si>
    <t>Warrants exercise price</t>
  </si>
  <si>
    <t>Warrants received</t>
  </si>
  <si>
    <t>Employees [Member]</t>
  </si>
  <si>
    <t>2014 Equity Compensation Plan [Member]</t>
  </si>
  <si>
    <t>Number of available for issuance</t>
  </si>
  <si>
    <t>2014 Equity Compensation Plan [Member] | Maximum [Member]</t>
  </si>
  <si>
    <t>Period of plan</t>
  </si>
  <si>
    <t>Stock Incentive Plan and Warrants - Summary of Option Activity (Details) - $ / shares</t>
  </si>
  <si>
    <t>Number of Shares Outstanding and exercisable, beginning balance</t>
  </si>
  <si>
    <t>Number of Shares, Granted</t>
  </si>
  <si>
    <t>Number of Shares, Exercised</t>
  </si>
  <si>
    <t>Number of Shares, Forfeited</t>
  </si>
  <si>
    <t>Number of Shares Outstanding and exercisable, closing balance</t>
  </si>
  <si>
    <t>Exercise Price Per Share, Granted</t>
  </si>
  <si>
    <t>Exercise Price Per Share, Exercised</t>
  </si>
  <si>
    <t>Exercise Price Per Share, Forfeited</t>
  </si>
  <si>
    <t>Weighted Average Exercise Price Outstanding and exercisable, beginning balance</t>
  </si>
  <si>
    <t>Weighted Average Exercise Price, Granted</t>
  </si>
  <si>
    <t>Weighted Average Exercise Price, Exercised</t>
  </si>
  <si>
    <t>Weighted Average Exercise Price, Forfeited</t>
  </si>
  <si>
    <t>Weighted Average Exercise Price Outstanding and exercisable, closing balance</t>
  </si>
  <si>
    <t>U S Deferred Tax Assets [Member]</t>
  </si>
  <si>
    <t>Minimum [Member]</t>
  </si>
  <si>
    <t>Exercise Price Per Share Outstanding and exercisable, beginning balance</t>
  </si>
  <si>
    <t>Exercise Price Per Share Outstanding and exercisable, closing balance</t>
  </si>
  <si>
    <t>Maximum [Member]</t>
  </si>
  <si>
    <t>Stock Incentive Plan and Warrants - Summary of Stock Options Outstanding (Details)</t>
  </si>
  <si>
    <t>Dec. 31, 2017$ / sharesshares</t>
  </si>
  <si>
    <t>Number Outstanding</t>
  </si>
  <si>
    <t>Number Exercisable</t>
  </si>
  <si>
    <t>Range One [Member]</t>
  </si>
  <si>
    <t>Exercise price | $ / shares</t>
  </si>
  <si>
    <t>Weighted Average Remaining Contractual Life</t>
  </si>
  <si>
    <t>5 years 7 months 6 days</t>
  </si>
  <si>
    <t>Range Two [Member]</t>
  </si>
  <si>
    <t>6 years 1 month 16 days</t>
  </si>
  <si>
    <t>Range Three [Member]</t>
  </si>
  <si>
    <t>4 years 6 months</t>
  </si>
  <si>
    <t>Range Four [Member]</t>
  </si>
  <si>
    <t>6 years 7 months 6 days</t>
  </si>
  <si>
    <t>Range Five [Member]</t>
  </si>
  <si>
    <t>3 years 9 months 3 days</t>
  </si>
  <si>
    <t>Range Six [Member]</t>
  </si>
  <si>
    <t>3 years 6 months</t>
  </si>
  <si>
    <t>Range Seven [Member]</t>
  </si>
  <si>
    <t>2 years 3 months 4 days</t>
  </si>
  <si>
    <t>Range Eight [Member]</t>
  </si>
  <si>
    <t>2 years 6 months</t>
  </si>
  <si>
    <t>Range Nine [Member]</t>
  </si>
  <si>
    <t>2 years 29 days</t>
  </si>
  <si>
    <t>Stock Incentive Plan and Warrants - Summary of Warrant Activity (Details) - Warrant [Member] - $ / shares</t>
  </si>
  <si>
    <t>Warrants Outstanding and exercisable, beginning balance</t>
  </si>
  <si>
    <t>Warrants, Granted</t>
  </si>
  <si>
    <t>Warrants, Warrant repricing</t>
  </si>
  <si>
    <t>Warrants, Exercised</t>
  </si>
  <si>
    <t>Warrants, Forfeited</t>
  </si>
  <si>
    <t>Warrants Outstanding and exercisable, ending balance</t>
  </si>
  <si>
    <t>Exercise Price Per Warrant, Granted</t>
  </si>
  <si>
    <t>Exercise Price Per Warrant, Warrant repricing</t>
  </si>
  <si>
    <t>Exercise Price Per Warrant, Exercised</t>
  </si>
  <si>
    <t>Weighted Average Exercise Price, Warrant repricing</t>
  </si>
  <si>
    <t>[1]</t>
  </si>
  <si>
    <t>Weighted Average Exercise Price Outstanding and exercisable, ending balance</t>
  </si>
  <si>
    <t>Exercise Price Per Warrant Outstanding and exercisable, beginning balance</t>
  </si>
  <si>
    <t>Exercise Price Per Warrant, Forfeited</t>
  </si>
  <si>
    <t>Exercise Price Per Warrant Outstanding and exercisable, ending balance</t>
  </si>
  <si>
    <t>On November 23, 2016, the exercise price of the August 2016 Warrants was reset to $0.0533 per share and holders will receive an aggregate of 112,564,968 shares upon exercise. See Note 7 - Stockholders' Deficiency - August 2016 Public Offering.</t>
  </si>
  <si>
    <t>Stock Incentive Plan and Warrants - Summary of Warrant Activity (Details) (Parenthetical) - August 2016 Warrants [Member]</t>
  </si>
  <si>
    <t>Nov. 23, 2016$ / sharesshares</t>
  </si>
  <si>
    <t>Adjusted conversion price | $ / shares</t>
  </si>
  <si>
    <t>Shares of common stock issued upon exercise of warrants | shares</t>
  </si>
  <si>
    <t>Stock Incentive Plan and Warrants - Summary of Warrants Outstanding (Details) - $ / shares</t>
  </si>
  <si>
    <t>Weighted Average Exercise price</t>
  </si>
  <si>
    <t>Warrant [Member] | Range One [Member]</t>
  </si>
  <si>
    <t>3 years 7 months 28 days</t>
  </si>
  <si>
    <t>Warrant [Member] | Range Two [Member]</t>
  </si>
  <si>
    <t>2 years 5 months 23 days</t>
  </si>
  <si>
    <t>Warrant [Member] | Range Three [Member]</t>
  </si>
  <si>
    <t>8 months 16 days</t>
  </si>
  <si>
    <t>Warrant [Member] | Range Four [Member]</t>
  </si>
  <si>
    <t>6 months 25 days</t>
  </si>
  <si>
    <t>Warrant [Member] | Range Five [Member]</t>
  </si>
  <si>
    <t>1 year 11 months 4 days</t>
  </si>
  <si>
    <t>Warrant [Member] | Range Six [Member]</t>
  </si>
  <si>
    <t>10 months 17 days</t>
  </si>
  <si>
    <t>Warrant [Member] | Range Seven [Member]</t>
  </si>
  <si>
    <t>1 year 3 months 29 days</t>
  </si>
  <si>
    <t>Warrant [Member] | Range Eight [Member]</t>
  </si>
  <si>
    <t>Income Taxes (Details Narrative) - USD ($)</t>
  </si>
  <si>
    <t>Income Taxes [Line Items]</t>
  </si>
  <si>
    <t>Deferred tax assets</t>
  </si>
  <si>
    <t>Decrease in valuation allowance revalued</t>
  </si>
  <si>
    <t>Tax net operating losses</t>
  </si>
  <si>
    <t>Reduction of deferred tax asset and the related valuation allowance</t>
  </si>
  <si>
    <t>Uncertain tax positions</t>
  </si>
  <si>
    <t>Earliest Tax Year [Member]</t>
  </si>
  <si>
    <t>Operating losses expiration period</t>
  </si>
  <si>
    <t>Latest Tax Year [Member]</t>
  </si>
  <si>
    <t>Deferred tax assets valuation allowance revalued, percentage</t>
  </si>
  <si>
    <t>21.00%</t>
  </si>
  <si>
    <t>Income Taxes - Summary of Income Tax Provision (Benefit) (Details) - USD ($)</t>
  </si>
  <si>
    <t>Federal: Current</t>
  </si>
  <si>
    <t>Federal: Deferred</t>
  </si>
  <si>
    <t>State and local: Current</t>
  </si>
  <si>
    <t>State and local: Deferred</t>
  </si>
  <si>
    <t>Current income tax expense (benefit)</t>
  </si>
  <si>
    <t>Change in valuation allowance</t>
  </si>
  <si>
    <t>Income tax provision (benefit)</t>
  </si>
  <si>
    <t>Income Taxes - Schedule of Statutory Federal Income Tax Rate and Effective Tax Rate (Details)</t>
  </si>
  <si>
    <t>Tax provision (benefit) at federal statutory rate</t>
  </si>
  <si>
    <t>(34.00%)</t>
  </si>
  <si>
    <t>State income taxes, net of federal provision (benefit)</t>
  </si>
  <si>
    <t>(4.50%)</t>
  </si>
  <si>
    <t>Permanent differences</t>
  </si>
  <si>
    <t>(1.90%)</t>
  </si>
  <si>
    <t>4.20%</t>
  </si>
  <si>
    <t>Prior period adjustments</t>
  </si>
  <si>
    <t>0.00%</t>
  </si>
  <si>
    <t>15.50%</t>
  </si>
  <si>
    <t>Effect of change in federal income tax rates on deferred taxes</t>
  </si>
  <si>
    <t>147.40%</t>
  </si>
  <si>
    <t>(109.00%)</t>
  </si>
  <si>
    <t>18.80%</t>
  </si>
  <si>
    <t>Miscellaneous</t>
  </si>
  <si>
    <t>2.00%</t>
  </si>
  <si>
    <t>Effective income tax rate</t>
  </si>
  <si>
    <t>(0.00%)</t>
  </si>
  <si>
    <t>Income Taxes - Schedule of Components of Deferred Income Taxes (Details) - USD ($)</t>
  </si>
  <si>
    <t>Net operating loss carryforwards</t>
  </si>
  <si>
    <t>Stock-based compensation</t>
  </si>
  <si>
    <t>Research and development credits</t>
  </si>
  <si>
    <t>Contribution carryovers</t>
  </si>
  <si>
    <t>Receivable allowance</t>
  </si>
  <si>
    <t>Gross deferred tax assets</t>
  </si>
  <si>
    <t>Intangible assets</t>
  </si>
  <si>
    <t>Other</t>
  </si>
  <si>
    <t>Gross deferred tax liabilities</t>
  </si>
  <si>
    <t>Valuation allowance</t>
  </si>
  <si>
    <t>Deferred tax asset, net of valuation allowance</t>
  </si>
  <si>
    <t>Changes in valuation allowance</t>
  </si>
  <si>
    <t>Commitments (Details Narrative) - USD ($)</t>
  </si>
  <si>
    <t>Rent expenses</t>
  </si>
  <si>
    <t>Knoxville, Tennessee [Member]</t>
  </si>
  <si>
    <t>Lease agreement description</t>
  </si>
  <si>
    <t>The Company leases office space in Knoxville, Tennessee for a term of five years ending on June 30, 2022.</t>
  </si>
  <si>
    <t>Commitments - Schedule of Lease Obligations (Details)</t>
  </si>
  <si>
    <t>Dec. 31, 2017USD ($)</t>
  </si>
  <si>
    <t>December 31 2018</t>
  </si>
  <si>
    <t>December 31 2019</t>
  </si>
  <si>
    <t>December 31 2020</t>
  </si>
  <si>
    <t>December 31 2021</t>
  </si>
  <si>
    <t>December 31 2022</t>
  </si>
  <si>
    <t>Total Obligation</t>
  </si>
  <si>
    <t>401(K) Profit Sharing Plan (Details Narrative) - USD ($)</t>
  </si>
  <si>
    <t>Contributions to the 401(K) Profit Sharing Plan</t>
  </si>
  <si>
    <t>Fair Value of Financial Instruments - Schedule of Estimated Fair Value of Warrants (Details) - 2016 Warrant [Member]</t>
  </si>
  <si>
    <t>Expected term</t>
  </si>
  <si>
    <t>0 years</t>
  </si>
  <si>
    <t>Expected dividends</t>
  </si>
  <si>
    <t>Volatility</t>
  </si>
  <si>
    <t>Risk free interest rate</t>
  </si>
  <si>
    <t>4 years 9 months 7 days</t>
  </si>
  <si>
    <t>107.80%</t>
  </si>
  <si>
    <t>0.88%</t>
  </si>
  <si>
    <t>114.70%</t>
  </si>
  <si>
    <t>1.40%</t>
  </si>
  <si>
    <t>Fair Value of Financial Instruments - Schedule of Reconciliation of Warranty Liability Measured at Fair Value on Recurring Basis (Details) - Fair Value, Measurements, Recurring [Member] - Warrant [Member]</t>
  </si>
  <si>
    <t>Dec. 31, 2016USD ($)</t>
  </si>
  <si>
    <t>Beginning Balance</t>
  </si>
  <si>
    <t>Issuance of warrants</t>
  </si>
  <si>
    <t>Reclassification to warrant liability</t>
  </si>
  <si>
    <t>Ending Balance</t>
  </si>
  <si>
    <t>Litigation (Details Narrative) - USD ($)</t>
  </si>
  <si>
    <t>Dec. 12, 2017</t>
  </si>
  <si>
    <t>Nov. 16, 2017</t>
  </si>
  <si>
    <t>Nov. 08, 2017</t>
  </si>
  <si>
    <t>Sep. 01, 2017</t>
  </si>
  <si>
    <t>Jun. 09, 2017</t>
  </si>
  <si>
    <t>Dec. 27, 2016</t>
  </si>
  <si>
    <t>Nov. 17, 2016</t>
  </si>
  <si>
    <t>May 05, 2016</t>
  </si>
  <si>
    <t>Oct. 03, 2014</t>
  </si>
  <si>
    <t>Jul. 24, 2014</t>
  </si>
  <si>
    <t>Nov. 21, 2017</t>
  </si>
  <si>
    <t>Loss Contingencies [Line Items]</t>
  </si>
  <si>
    <t>Damages sought to be receivable</t>
  </si>
  <si>
    <t>Estimated bonus percentage</t>
  </si>
  <si>
    <t>70.00%</t>
  </si>
  <si>
    <t>Future payment ratio of contingent consideration</t>
  </si>
  <si>
    <t>2:1</t>
  </si>
  <si>
    <t>Repayment under contingency</t>
  </si>
  <si>
    <t>Reimbursement cost percentage</t>
  </si>
  <si>
    <t>25.00%</t>
  </si>
  <si>
    <t>Attorney's fees and reimbursement of expenses</t>
  </si>
  <si>
    <t>Long-term receivable</t>
  </si>
  <si>
    <t>Stock options</t>
  </si>
  <si>
    <t>Litigation settlement, remaining balance due</t>
  </si>
  <si>
    <t>Litigation settlement, reserve for un-collectability</t>
  </si>
  <si>
    <t>Litigation settlement, present value of discount remaining</t>
  </si>
  <si>
    <t>Reserve for litigation</t>
  </si>
  <si>
    <t>Litigation settlement, Amount</t>
  </si>
  <si>
    <t>Collection Lawsuit [Member]</t>
  </si>
  <si>
    <t>Loss contingency amount advanced or reimbursed</t>
  </si>
  <si>
    <t>Loss contingency amount of remaining obligation</t>
  </si>
  <si>
    <t>First-priority security common stock interest under Temporary restraining Order</t>
  </si>
  <si>
    <t>Litigation commitment due date</t>
  </si>
  <si>
    <t>Apr. 26,
		2017</t>
  </si>
  <si>
    <t>Number of common stock shares to be sell</t>
  </si>
  <si>
    <t>Collection Lawsuit [Member] | Maximum [Member]</t>
  </si>
  <si>
    <t>Amount of damages awarded</t>
  </si>
  <si>
    <t>Bible Harris Smith Lawsuit [Member]</t>
  </si>
  <si>
    <t>RSM Lawsuit [Member]</t>
  </si>
  <si>
    <t>BDO Lawsuit [Member]</t>
  </si>
  <si>
    <t>Ms. Godfrey [Member] | Collection Lawsuit [Member]</t>
  </si>
  <si>
    <t>Executive Officer [Member]</t>
  </si>
  <si>
    <t>Number of shares acquired under litigation</t>
  </si>
  <si>
    <t>Executive Officer One [Member]</t>
  </si>
  <si>
    <t>Executive Officer One [Member] | RSM Lawsuit [Member]</t>
  </si>
  <si>
    <t>Executive Officer Two [Member]</t>
  </si>
  <si>
    <t>Litigation cost</t>
  </si>
  <si>
    <t>Travel expense reimbursements and advances without receipt</t>
  </si>
  <si>
    <t>Litigation settlement, interest</t>
  </si>
  <si>
    <t>Litigation settlement, Amount paid</t>
  </si>
  <si>
    <t>Executive Officer Two [Member] | January 2018 [Member]</t>
  </si>
  <si>
    <t>Executive Officer Two [Member] | RSM Lawsuit [Member]</t>
  </si>
  <si>
    <t>Executive Officer Two [Member] | Officer [Member]</t>
  </si>
  <si>
    <t>Subsequent Events (Details Narrative)</t>
  </si>
  <si>
    <t>Dec. 31, 2017USD ($)$ / sharesshares</t>
  </si>
  <si>
    <t>Exercised price per share | $ / shares</t>
  </si>
  <si>
    <t>Subsequent Event [Member]</t>
  </si>
  <si>
    <t>Proceeds from related party</t>
  </si>
  <si>
    <t>warrant to purchase common stock | shares</t>
  </si>
  <si>
    <t>Subsequent Event [Member] | Accredited Investors [Member]</t>
  </si>
  <si>
    <t>Aggregate principle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5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013814</v>
      </c>
    </row>
    <row r="15" spans="1:4">
      <c r="A15" s="4" t="s">
        <v>25</v>
      </c>
      <c r="C15" s="5" t="n">
        <v>37888819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504</v>
      </c>
      <c r="C3" s="6" t="n">
        <v>1165738</v>
      </c>
    </row>
    <row r="4" spans="1:3">
      <c r="A4" s="4" t="s">
        <v>35</v>
      </c>
      <c r="B4" s="5" t="n">
        <v>452376</v>
      </c>
      <c r="C4" s="5" t="n">
        <v>300000</v>
      </c>
    </row>
    <row r="5" spans="1:3">
      <c r="A5" s="4" t="s">
        <v>36</v>
      </c>
      <c r="B5" s="5" t="n">
        <v>400416</v>
      </c>
      <c r="C5" s="5" t="n">
        <v>360562</v>
      </c>
    </row>
    <row r="6" spans="1:3">
      <c r="A6" s="4" t="s">
        <v>37</v>
      </c>
      <c r="B6" s="5" t="n">
        <v>958296</v>
      </c>
      <c r="C6" s="5" t="n">
        <v>1826300</v>
      </c>
    </row>
    <row r="7" spans="1:3">
      <c r="A7" s="4" t="s">
        <v>38</v>
      </c>
      <c r="B7" s="5" t="n">
        <v>86569</v>
      </c>
      <c r="C7" s="5" t="n">
        <v>72033</v>
      </c>
    </row>
    <row r="8" spans="1:3">
      <c r="A8" s="4" t="s">
        <v>39</v>
      </c>
      <c r="B8" s="5" t="n">
        <v>1570347</v>
      </c>
      <c r="C8" s="5" t="n">
        <v>2241467</v>
      </c>
    </row>
    <row r="9" spans="1:3">
      <c r="A9" s="4" t="s">
        <v>40</v>
      </c>
      <c r="B9" s="5" t="n">
        <v>455500</v>
      </c>
      <c r="C9" s="5" t="n">
        <v>455500</v>
      </c>
    </row>
    <row r="10" spans="1:3">
      <c r="A10" s="4" t="s">
        <v>41</v>
      </c>
      <c r="B10" s="5" t="n">
        <v>365685</v>
      </c>
      <c r="C10" s="5" t="n">
        <v>1015710</v>
      </c>
    </row>
    <row r="11" spans="1:3">
      <c r="A11" s="4" t="s">
        <v>42</v>
      </c>
      <c r="B11" s="5" t="n">
        <v>3436397</v>
      </c>
      <c r="C11" s="5" t="n">
        <v>5611010</v>
      </c>
    </row>
    <row r="12" spans="1:3">
      <c r="A12" s="3" t="s">
        <v>43</v>
      </c>
    </row>
    <row r="13" spans="1:3">
      <c r="A13" s="4" t="s">
        <v>44</v>
      </c>
      <c r="B13" s="5" t="n">
        <v>3270505</v>
      </c>
      <c r="C13" s="5" t="n">
        <v>1919870</v>
      </c>
    </row>
    <row r="14" spans="1:3">
      <c r="A14" s="4" t="s">
        <v>45</v>
      </c>
      <c r="B14" s="5" t="n">
        <v>728735</v>
      </c>
      <c r="C14" s="5" t="n">
        <v>221956</v>
      </c>
    </row>
    <row r="15" spans="1:3">
      <c r="A15" s="4" t="s">
        <v>46</v>
      </c>
      <c r="B15" s="5" t="n">
        <v>3999240</v>
      </c>
      <c r="C15" s="5" t="n">
        <v>2141826</v>
      </c>
    </row>
    <row r="16" spans="1:3">
      <c r="A16" s="4" t="s">
        <v>47</v>
      </c>
      <c r="B16" s="5" t="n">
        <v>4456000</v>
      </c>
      <c r="C16" s="4" t="s">
        <v>48</v>
      </c>
    </row>
    <row r="17" spans="1:3">
      <c r="A17" s="4" t="s">
        <v>49</v>
      </c>
      <c r="B17" s="5" t="n">
        <v>5000000</v>
      </c>
      <c r="C17" s="4" t="s">
        <v>48</v>
      </c>
    </row>
    <row r="18" spans="1:3">
      <c r="A18" s="4" t="s">
        <v>50</v>
      </c>
      <c r="B18" s="5" t="n">
        <v>13455240</v>
      </c>
      <c r="C18" s="5" t="n">
        <v>2141826</v>
      </c>
    </row>
    <row r="19" spans="1:3">
      <c r="A19" s="4" t="s">
        <v>51</v>
      </c>
      <c r="B19" s="4" t="s">
        <v>48</v>
      </c>
      <c r="C19" s="4" t="s">
        <v>48</v>
      </c>
    </row>
    <row r="20" spans="1:3">
      <c r="A20" s="3" t="s">
        <v>52</v>
      </c>
    </row>
    <row r="21" spans="1:3">
      <c r="A21" s="4" t="s">
        <v>53</v>
      </c>
      <c r="B21" s="4" t="s">
        <v>48</v>
      </c>
      <c r="C21" s="5" t="n">
        <v>9</v>
      </c>
    </row>
    <row r="22" spans="1:3">
      <c r="A22" s="4" t="s">
        <v>54</v>
      </c>
      <c r="B22" s="5" t="n">
        <v>370962</v>
      </c>
      <c r="C22" s="5" t="n">
        <v>364773</v>
      </c>
    </row>
    <row r="23" spans="1:3">
      <c r="A23" s="4" t="s">
        <v>55</v>
      </c>
      <c r="B23" s="5" t="n">
        <v>208351431</v>
      </c>
      <c r="C23" s="5" t="n">
        <v>208327822</v>
      </c>
    </row>
    <row r="24" spans="1:3">
      <c r="A24" s="4" t="s">
        <v>56</v>
      </c>
      <c r="B24" s="5" t="n">
        <v>-218741236</v>
      </c>
      <c r="C24" s="5" t="n">
        <v>-205223420</v>
      </c>
    </row>
    <row r="25" spans="1:3">
      <c r="A25" s="4" t="s">
        <v>57</v>
      </c>
      <c r="B25" s="5" t="n">
        <v>-10018843</v>
      </c>
      <c r="C25" s="5" t="n">
        <v>3469184</v>
      </c>
    </row>
    <row r="26" spans="1:3">
      <c r="A26" s="4" t="s">
        <v>58</v>
      </c>
      <c r="B26" s="6" t="n">
        <v>3436397</v>
      </c>
      <c r="C26" s="6" t="n">
        <v>5611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177</v>
      </c>
      <c r="B13" s="4" t="s">
        <v>213</v>
      </c>
    </row>
    <row r="14" spans="1:2">
      <c r="A14" s="4" t="s">
        <v>88</v>
      </c>
      <c r="B14" s="4" t="s">
        <v>214</v>
      </c>
    </row>
    <row r="15" spans="1:2">
      <c r="A15" s="4" t="s">
        <v>215</v>
      </c>
      <c r="B15" s="4" t="s">
        <v>216</v>
      </c>
    </row>
    <row r="16" spans="1:2">
      <c r="A16" s="4" t="s">
        <v>18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55</v>
      </c>
      <c r="B1" s="2" t="s">
        <v>1</v>
      </c>
    </row>
    <row r="2" spans="1:4">
      <c r="B2" s="2" t="s">
        <v>2</v>
      </c>
      <c r="C2" s="2" t="s">
        <v>32</v>
      </c>
      <c r="D2" s="2" t="s">
        <v>256</v>
      </c>
    </row>
    <row r="3" spans="1:4">
      <c r="A3" s="4" t="s">
        <v>34</v>
      </c>
      <c r="B3" s="6" t="n">
        <v>105504</v>
      </c>
      <c r="C3" s="6" t="n">
        <v>1165738</v>
      </c>
      <c r="D3" s="6" t="n">
        <v>14178902</v>
      </c>
    </row>
    <row r="4" spans="1:4">
      <c r="A4" s="4" t="s">
        <v>257</v>
      </c>
    </row>
    <row r="5" spans="1:4">
      <c r="A5" s="4" t="s">
        <v>258</v>
      </c>
      <c r="B5" s="6" t="n">
        <v>135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21"/>
    <col customWidth="1" max="3" min="3" width="14"/>
  </cols>
  <sheetData>
    <row r="1" spans="1:3">
      <c r="A1" s="1" t="s">
        <v>259</v>
      </c>
      <c r="B1" s="2" t="s">
        <v>1</v>
      </c>
    </row>
    <row r="2" spans="1:3">
      <c r="B2" s="2" t="s">
        <v>2</v>
      </c>
      <c r="C2" s="2" t="s">
        <v>32</v>
      </c>
    </row>
    <row r="3" spans="1:3">
      <c r="A3" s="3" t="s">
        <v>260</v>
      </c>
    </row>
    <row r="4" spans="1:3">
      <c r="A4" s="4" t="s">
        <v>261</v>
      </c>
      <c r="B4" s="4" t="s">
        <v>262</v>
      </c>
    </row>
    <row r="5" spans="1:3">
      <c r="A5" s="4" t="s">
        <v>263</v>
      </c>
      <c r="B5" s="6" t="n">
        <v>250000</v>
      </c>
    </row>
    <row r="6" spans="1:3">
      <c r="A6" s="4" t="s">
        <v>264</v>
      </c>
      <c r="B6" s="4" t="s">
        <v>48</v>
      </c>
      <c r="C6" s="4" t="s">
        <v>48</v>
      </c>
    </row>
    <row r="7" spans="1:3">
      <c r="A7" s="4" t="s">
        <v>265</v>
      </c>
      <c r="B7" s="5" t="n">
        <v>0</v>
      </c>
    </row>
    <row r="8" spans="1:3">
      <c r="A8" s="4" t="s">
        <v>266</v>
      </c>
      <c r="B8" s="6" t="n">
        <v>0</v>
      </c>
    </row>
    <row r="9" spans="1:3">
      <c r="A9" s="4" t="s">
        <v>267</v>
      </c>
      <c r="B9" s="4" t="s">
        <v>268</v>
      </c>
    </row>
    <row r="10" spans="1:3">
      <c r="A10" s="4" t="s">
        <v>269</v>
      </c>
      <c r="B10" s="6" t="n">
        <v>0</v>
      </c>
      <c r="C10" s="6" t="n">
        <v>0</v>
      </c>
    </row>
    <row r="11" spans="1:3">
      <c r="A11" s="4" t="s">
        <v>270</v>
      </c>
    </row>
    <row r="12" spans="1:3">
      <c r="A12" s="3" t="s">
        <v>260</v>
      </c>
    </row>
    <row r="13" spans="1:3">
      <c r="A13" s="4" t="s">
        <v>271</v>
      </c>
      <c r="B13" s="4" t="s">
        <v>272</v>
      </c>
    </row>
    <row r="14" spans="1:3">
      <c r="A14" s="4" t="s">
        <v>273</v>
      </c>
    </row>
    <row r="15" spans="1:3">
      <c r="A15" s="3" t="s">
        <v>260</v>
      </c>
    </row>
    <row r="16" spans="1:3">
      <c r="A16" s="4" t="s">
        <v>271</v>
      </c>
      <c r="B16" s="4" t="s">
        <v>272</v>
      </c>
    </row>
    <row r="17" spans="1:3">
      <c r="A17" s="4" t="s">
        <v>274</v>
      </c>
    </row>
    <row r="18" spans="1:3">
      <c r="A18" s="3" t="s">
        <v>260</v>
      </c>
    </row>
    <row r="19" spans="1:3">
      <c r="A19" s="4" t="s">
        <v>271</v>
      </c>
      <c r="B19" s="4" t="s">
        <v>272</v>
      </c>
    </row>
    <row r="20" spans="1:3">
      <c r="A20" s="4" t="s">
        <v>275</v>
      </c>
    </row>
    <row r="21" spans="1:3">
      <c r="A21" s="3" t="s">
        <v>260</v>
      </c>
    </row>
    <row r="22" spans="1:3">
      <c r="A22" s="4" t="s">
        <v>271</v>
      </c>
      <c r="B22" s="4" t="s">
        <v>276</v>
      </c>
    </row>
    <row r="23" spans="1:3">
      <c r="A23" s="4" t="s">
        <v>277</v>
      </c>
    </row>
    <row r="24" spans="1:3">
      <c r="A24" s="3" t="s">
        <v>260</v>
      </c>
    </row>
    <row r="25" spans="1:3">
      <c r="A25" s="4" t="s">
        <v>278</v>
      </c>
      <c r="B25" s="6" t="n">
        <v>671000</v>
      </c>
    </row>
    <row r="26" spans="1:3">
      <c r="A26" s="4" t="s">
        <v>279</v>
      </c>
      <c r="B26" s="5" t="n">
        <v>671000</v>
      </c>
    </row>
    <row r="27" spans="1:3">
      <c r="A27" s="4" t="s">
        <v>280</v>
      </c>
      <c r="B27" s="6" t="n">
        <v>228000</v>
      </c>
    </row>
    <row r="28" spans="1:3">
      <c r="A28" s="4" t="s">
        <v>281</v>
      </c>
    </row>
    <row r="29" spans="1:3">
      <c r="A29" s="3" t="s">
        <v>260</v>
      </c>
    </row>
    <row r="30" spans="1:3">
      <c r="A30" s="4" t="s">
        <v>282</v>
      </c>
      <c r="B30" s="4" t="s">
        <v>283</v>
      </c>
    </row>
    <row r="31" spans="1:3">
      <c r="A31" s="4" t="s">
        <v>284</v>
      </c>
    </row>
    <row r="32" spans="1:3">
      <c r="A32" s="3" t="s">
        <v>260</v>
      </c>
    </row>
    <row r="33" spans="1:3">
      <c r="A33" s="4" t="s">
        <v>282</v>
      </c>
      <c r="B33" s="4" t="s">
        <v>2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v>
      </c>
      <c r="B1" s="2" t="s">
        <v>1</v>
      </c>
    </row>
    <row r="2" spans="1:3">
      <c r="B2" s="2" t="s">
        <v>2</v>
      </c>
      <c r="C2" s="2" t="s">
        <v>32</v>
      </c>
    </row>
    <row r="3" spans="1:3">
      <c r="A3" s="4" t="s">
        <v>60</v>
      </c>
      <c r="B3" s="6" t="n">
        <v>36445</v>
      </c>
      <c r="C3" s="6" t="n">
        <v>464140</v>
      </c>
    </row>
    <row r="4" spans="1:3">
      <c r="A4" s="4" t="s">
        <v>61</v>
      </c>
      <c r="B4" s="5" t="n">
        <v>10145098</v>
      </c>
      <c r="C4" s="5" t="n">
        <v>9473978</v>
      </c>
    </row>
    <row r="5" spans="1:3">
      <c r="A5" s="4" t="s">
        <v>62</v>
      </c>
      <c r="B5" s="5" t="n">
        <v>455500</v>
      </c>
      <c r="C5" s="5" t="n">
        <v>455500</v>
      </c>
    </row>
    <row r="6" spans="1:3">
      <c r="A6" s="4" t="s">
        <v>63</v>
      </c>
      <c r="B6" s="6" t="n">
        <v>1549043</v>
      </c>
      <c r="C6" s="6" t="n">
        <v>1549043</v>
      </c>
    </row>
    <row r="7" spans="1:3">
      <c r="A7" s="4" t="s">
        <v>64</v>
      </c>
      <c r="B7" s="7" t="n">
        <v>0.001</v>
      </c>
      <c r="C7" s="7" t="n">
        <v>0.001</v>
      </c>
    </row>
    <row r="8" spans="1:3">
      <c r="A8" s="4" t="s">
        <v>65</v>
      </c>
      <c r="B8" s="5" t="n">
        <v>25000000</v>
      </c>
      <c r="C8" s="5" t="n">
        <v>25000000</v>
      </c>
    </row>
    <row r="9" spans="1:3">
      <c r="A9" s="4" t="s">
        <v>66</v>
      </c>
      <c r="B9" s="5" t="n">
        <v>100</v>
      </c>
      <c r="C9" s="5" t="n">
        <v>8600</v>
      </c>
    </row>
    <row r="10" spans="1:3">
      <c r="A10" s="4" t="s">
        <v>67</v>
      </c>
      <c r="B10" s="5" t="n">
        <v>100</v>
      </c>
      <c r="C10" s="5" t="n">
        <v>8600</v>
      </c>
    </row>
    <row r="11" spans="1:3">
      <c r="A11" s="4" t="s">
        <v>68</v>
      </c>
      <c r="B11" s="6" t="n">
        <v>3500</v>
      </c>
      <c r="C11" s="6" t="n">
        <v>301000</v>
      </c>
    </row>
    <row r="12" spans="1:3">
      <c r="A12" s="4" t="s">
        <v>69</v>
      </c>
      <c r="B12" s="7" t="n">
        <v>0.001</v>
      </c>
      <c r="C12" s="7" t="n">
        <v>0.001</v>
      </c>
    </row>
    <row r="13" spans="1:3">
      <c r="A13" s="4" t="s">
        <v>70</v>
      </c>
      <c r="B13" s="5" t="n">
        <v>1000000000</v>
      </c>
      <c r="C13" s="5" t="n">
        <v>1000000000</v>
      </c>
    </row>
    <row r="14" spans="1:3">
      <c r="A14" s="4" t="s">
        <v>71</v>
      </c>
      <c r="B14" s="5" t="n">
        <v>370961451</v>
      </c>
      <c r="C14" s="5" t="n">
        <v>364773297</v>
      </c>
    </row>
    <row r="15" spans="1:3">
      <c r="A15" s="4" t="s">
        <v>72</v>
      </c>
      <c r="B15" s="5" t="n">
        <v>370961451</v>
      </c>
      <c r="C15" s="5" t="n">
        <v>364773297</v>
      </c>
    </row>
    <row r="16" spans="1:3">
      <c r="A16" s="4" t="s">
        <v>73</v>
      </c>
    </row>
    <row r="17" spans="1:3">
      <c r="A17" s="4" t="s">
        <v>65</v>
      </c>
      <c r="B17" s="5" t="n">
        <v>240000</v>
      </c>
    </row>
    <row r="18" spans="1:3">
      <c r="A18" s="4" t="s">
        <v>74</v>
      </c>
      <c r="B18" s="5" t="n">
        <v>240000</v>
      </c>
      <c r="C18" s="5" t="n">
        <v>24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2</v>
      </c>
    </row>
    <row r="3" spans="1:3">
      <c r="A3" s="3" t="s">
        <v>287</v>
      </c>
    </row>
    <row r="4" spans="1:3">
      <c r="A4" s="4" t="s">
        <v>288</v>
      </c>
      <c r="B4" s="5" t="n">
        <v>190288695</v>
      </c>
      <c r="C4" s="5" t="n">
        <v>199138550</v>
      </c>
    </row>
    <row r="5" spans="1:3">
      <c r="A5" s="4" t="s">
        <v>289</v>
      </c>
    </row>
    <row r="6" spans="1:3">
      <c r="A6" s="3" t="s">
        <v>287</v>
      </c>
    </row>
    <row r="7" spans="1:3">
      <c r="A7" s="4" t="s">
        <v>288</v>
      </c>
      <c r="B7" s="5" t="n">
        <v>65663</v>
      </c>
      <c r="C7" s="5" t="n">
        <v>5647009</v>
      </c>
    </row>
    <row r="8" spans="1:3">
      <c r="A8" s="4" t="s">
        <v>235</v>
      </c>
    </row>
    <row r="9" spans="1:3">
      <c r="A9" s="3" t="s">
        <v>287</v>
      </c>
    </row>
    <row r="10" spans="1:3">
      <c r="A10" s="4" t="s">
        <v>288</v>
      </c>
      <c r="B10" s="5" t="n">
        <v>186873032</v>
      </c>
      <c r="C10" s="5" t="n">
        <v>189991541</v>
      </c>
    </row>
    <row r="11" spans="1:3">
      <c r="A11" s="4" t="s">
        <v>290</v>
      </c>
    </row>
    <row r="12" spans="1:3">
      <c r="A12" s="3" t="s">
        <v>287</v>
      </c>
    </row>
    <row r="13" spans="1:3">
      <c r="A13" s="4" t="s">
        <v>288</v>
      </c>
      <c r="B13" s="5" t="n">
        <v>3350000</v>
      </c>
      <c r="C13" s="5" t="n">
        <v>3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14"/>
    <col customWidth="1" max="5" min="5" width="14"/>
    <col customWidth="1" max="6" min="6" width="14"/>
    <col customWidth="1" max="7" min="7" width="14"/>
  </cols>
  <sheetData>
    <row r="1" spans="1:7">
      <c r="A1" s="1" t="s">
        <v>291</v>
      </c>
      <c r="B1" s="2" t="s">
        <v>292</v>
      </c>
      <c r="C1" s="2" t="s">
        <v>2</v>
      </c>
      <c r="D1" s="2" t="s">
        <v>293</v>
      </c>
      <c r="E1" s="2" t="s">
        <v>294</v>
      </c>
      <c r="F1" s="2" t="s">
        <v>295</v>
      </c>
      <c r="G1" s="2" t="s">
        <v>32</v>
      </c>
    </row>
    <row r="2" spans="1:7">
      <c r="A2" s="3" t="s">
        <v>296</v>
      </c>
    </row>
    <row r="3" spans="1:7">
      <c r="A3" s="4" t="s">
        <v>297</v>
      </c>
      <c r="C3" s="7" t="n">
        <v>0.001</v>
      </c>
      <c r="G3" s="7" t="n">
        <v>0.001</v>
      </c>
    </row>
    <row r="4" spans="1:7">
      <c r="A4" s="4" t="s">
        <v>298</v>
      </c>
    </row>
    <row r="5" spans="1:7">
      <c r="A5" s="3" t="s">
        <v>296</v>
      </c>
    </row>
    <row r="6" spans="1:7">
      <c r="A6" s="4" t="s">
        <v>299</v>
      </c>
      <c r="E6" s="6" t="n">
        <v>2500000</v>
      </c>
    </row>
    <row r="7" spans="1:7">
      <c r="A7" s="4" t="s">
        <v>300</v>
      </c>
    </row>
    <row r="8" spans="1:7">
      <c r="A8" s="3" t="s">
        <v>296</v>
      </c>
    </row>
    <row r="9" spans="1:7">
      <c r="A9" s="4" t="s">
        <v>299</v>
      </c>
      <c r="C9" s="6" t="n">
        <v>4456000</v>
      </c>
    </row>
    <row r="10" spans="1:7">
      <c r="A10" s="4" t="s">
        <v>301</v>
      </c>
      <c r="C10" s="5" t="n">
        <v>4456000</v>
      </c>
    </row>
    <row r="11" spans="1:7">
      <c r="A11" s="4" t="s">
        <v>302</v>
      </c>
      <c r="C11" s="6" t="n">
        <v>150000</v>
      </c>
    </row>
    <row r="12" spans="1:7">
      <c r="A12" s="4" t="s">
        <v>303</v>
      </c>
    </row>
    <row r="13" spans="1:7">
      <c r="A13" s="3" t="s">
        <v>296</v>
      </c>
    </row>
    <row r="14" spans="1:7">
      <c r="A14" s="4" t="s">
        <v>304</v>
      </c>
      <c r="B14" s="4" t="s">
        <v>305</v>
      </c>
    </row>
    <row r="15" spans="1:7">
      <c r="A15" s="4" t="s">
        <v>306</v>
      </c>
      <c r="B15" s="4" t="s">
        <v>307</v>
      </c>
    </row>
    <row r="16" spans="1:7">
      <c r="A16" s="4" t="s">
        <v>308</v>
      </c>
      <c r="C16" s="4" t="s">
        <v>309</v>
      </c>
    </row>
    <row r="17" spans="1:7">
      <c r="A17" s="4" t="s">
        <v>310</v>
      </c>
    </row>
    <row r="18" spans="1:7">
      <c r="A18" s="3" t="s">
        <v>296</v>
      </c>
    </row>
    <row r="19" spans="1:7">
      <c r="A19" s="4" t="s">
        <v>301</v>
      </c>
      <c r="C19" s="6" t="n">
        <v>2500000</v>
      </c>
    </row>
    <row r="20" spans="1:7">
      <c r="A20" s="4" t="s">
        <v>311</v>
      </c>
    </row>
    <row r="21" spans="1:7">
      <c r="A21" s="3" t="s">
        <v>296</v>
      </c>
    </row>
    <row r="22" spans="1:7">
      <c r="A22" s="4" t="s">
        <v>297</v>
      </c>
      <c r="C22" s="9" t="n">
        <v>0.2862</v>
      </c>
    </row>
    <row r="23" spans="1:7">
      <c r="A23" s="4" t="s">
        <v>257</v>
      </c>
    </row>
    <row r="24" spans="1:7">
      <c r="A24" s="3" t="s">
        <v>296</v>
      </c>
    </row>
    <row r="25" spans="1:7">
      <c r="A25" s="4" t="s">
        <v>258</v>
      </c>
      <c r="C25" s="6" t="n">
        <v>1356000</v>
      </c>
    </row>
    <row r="26" spans="1:7">
      <c r="A26" s="4" t="s">
        <v>312</v>
      </c>
    </row>
    <row r="27" spans="1:7">
      <c r="A27" s="3" t="s">
        <v>296</v>
      </c>
    </row>
    <row r="28" spans="1:7">
      <c r="A28" s="4" t="s">
        <v>304</v>
      </c>
      <c r="F28" s="4" t="s">
        <v>313</v>
      </c>
    </row>
    <row r="29" spans="1:7">
      <c r="A29" s="4" t="s">
        <v>314</v>
      </c>
    </row>
    <row r="30" spans="1:7">
      <c r="A30" s="3" t="s">
        <v>296</v>
      </c>
    </row>
    <row r="31" spans="1:7">
      <c r="A31" s="4" t="s">
        <v>297</v>
      </c>
      <c r="C31" s="9" t="n">
        <v>0.2862</v>
      </c>
    </row>
    <row r="32" spans="1:7">
      <c r="A32" s="4" t="s">
        <v>312</v>
      </c>
    </row>
    <row r="33" spans="1:7">
      <c r="A33" s="3" t="s">
        <v>296</v>
      </c>
    </row>
    <row r="34" spans="1:7">
      <c r="A34" s="4" t="s">
        <v>258</v>
      </c>
      <c r="C34" s="6" t="n">
        <v>9456000</v>
      </c>
    </row>
    <row r="35" spans="1:7">
      <c r="A35" s="4" t="s">
        <v>315</v>
      </c>
    </row>
    <row r="36" spans="1:7">
      <c r="A36" s="3" t="s">
        <v>296</v>
      </c>
    </row>
    <row r="37" spans="1:7">
      <c r="A37" s="4" t="s">
        <v>316</v>
      </c>
      <c r="F37" s="6" t="n">
        <v>10000000</v>
      </c>
    </row>
    <row r="38" spans="1:7">
      <c r="A38" s="4" t="s">
        <v>317</v>
      </c>
    </row>
    <row r="39" spans="1:7">
      <c r="A39" s="3" t="s">
        <v>296</v>
      </c>
    </row>
    <row r="40" spans="1:7">
      <c r="A40" s="4" t="s">
        <v>299</v>
      </c>
      <c r="D40" s="6" t="n">
        <v>2500000</v>
      </c>
    </row>
    <row r="41" spans="1:7">
      <c r="A41" s="4" t="s">
        <v>318</v>
      </c>
    </row>
    <row r="42" spans="1:7">
      <c r="A42" s="3" t="s">
        <v>296</v>
      </c>
    </row>
    <row r="43" spans="1:7">
      <c r="A43" s="4" t="s">
        <v>299</v>
      </c>
      <c r="B43" s="6" t="n">
        <v>2500000</v>
      </c>
    </row>
    <row r="44" spans="1:7">
      <c r="A44" s="4" t="s">
        <v>319</v>
      </c>
    </row>
    <row r="45" spans="1:7">
      <c r="A45" s="3" t="s">
        <v>296</v>
      </c>
    </row>
    <row r="46" spans="1:7">
      <c r="A46" s="4" t="s">
        <v>316</v>
      </c>
      <c r="F46" s="6" t="n">
        <v>2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20</v>
      </c>
      <c r="B1" s="2" t="s">
        <v>1</v>
      </c>
    </row>
    <row r="2" spans="1:3">
      <c r="B2" s="2" t="s">
        <v>2</v>
      </c>
      <c r="C2" s="2" t="s">
        <v>32</v>
      </c>
    </row>
    <row r="3" spans="1:3">
      <c r="A3" s="4" t="s">
        <v>321</v>
      </c>
      <c r="B3" s="6" t="n">
        <v>148333</v>
      </c>
      <c r="C3" s="6" t="n">
        <v>335000</v>
      </c>
    </row>
    <row r="4" spans="1:3">
      <c r="A4" s="4" t="s">
        <v>322</v>
      </c>
    </row>
    <row r="5" spans="1:3">
      <c r="A5" s="4" t="s">
        <v>323</v>
      </c>
      <c r="B5" s="5" t="n">
        <v>180000</v>
      </c>
    </row>
    <row r="6" spans="1:3">
      <c r="A6" s="4" t="s">
        <v>321</v>
      </c>
      <c r="B6" s="6" t="n">
        <v>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4</v>
      </c>
      <c r="B1" s="2" t="s">
        <v>1</v>
      </c>
    </row>
    <row r="2" spans="1:3">
      <c r="B2" s="2" t="s">
        <v>2</v>
      </c>
      <c r="C2" s="2" t="s">
        <v>32</v>
      </c>
    </row>
    <row r="3" spans="1:3">
      <c r="A3" s="4" t="s">
        <v>125</v>
      </c>
      <c r="B3" s="4" t="s">
        <v>48</v>
      </c>
      <c r="C3" s="6" t="n">
        <v>678465</v>
      </c>
    </row>
    <row r="4" spans="1:3">
      <c r="A4" s="4" t="s">
        <v>126</v>
      </c>
      <c r="B4" s="4" t="s">
        <v>48</v>
      </c>
      <c r="C4" s="6" t="n">
        <v>227750</v>
      </c>
    </row>
    <row r="5" spans="1:3">
      <c r="A5" s="4" t="s">
        <v>325</v>
      </c>
      <c r="B5" s="5" t="n">
        <v>280823</v>
      </c>
    </row>
    <row r="6" spans="1:3">
      <c r="A6" s="4" t="s">
        <v>326</v>
      </c>
    </row>
    <row r="7" spans="1:3">
      <c r="A7" s="4" t="s">
        <v>327</v>
      </c>
      <c r="B7" s="5" t="n">
        <v>140115</v>
      </c>
    </row>
    <row r="8" spans="1:3">
      <c r="A8" s="4" t="s">
        <v>328</v>
      </c>
      <c r="B8" s="5" t="n">
        <v>12261</v>
      </c>
    </row>
    <row r="9" spans="1:3">
      <c r="A9" s="4" t="s">
        <v>329</v>
      </c>
      <c r="B9" s="6" t="n">
        <v>1523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330</v>
      </c>
      <c r="B1" s="2" t="s">
        <v>1</v>
      </c>
    </row>
    <row r="2" spans="1:5">
      <c r="B2" s="2" t="s">
        <v>2</v>
      </c>
      <c r="C2" s="2" t="s">
        <v>32</v>
      </c>
      <c r="D2" s="2" t="s">
        <v>331</v>
      </c>
      <c r="E2" s="2" t="s">
        <v>332</v>
      </c>
    </row>
    <row r="3" spans="1:5">
      <c r="A3" s="3" t="s">
        <v>169</v>
      </c>
    </row>
    <row r="4" spans="1:5">
      <c r="A4" s="4" t="s">
        <v>333</v>
      </c>
      <c r="B4" s="6" t="n">
        <v>911000</v>
      </c>
      <c r="C4" s="6" t="n">
        <v>911000</v>
      </c>
    </row>
    <row r="5" spans="1:5">
      <c r="A5" s="4" t="s">
        <v>334</v>
      </c>
      <c r="B5" s="5" t="n">
        <v>-455500</v>
      </c>
      <c r="C5" s="5" t="n">
        <v>-455500</v>
      </c>
    </row>
    <row r="6" spans="1:5">
      <c r="A6" s="4" t="s">
        <v>335</v>
      </c>
      <c r="B6" s="5" t="n">
        <v>455500</v>
      </c>
      <c r="C6" s="5" t="n">
        <v>455500</v>
      </c>
    </row>
    <row r="7" spans="1:5">
      <c r="A7" s="4" t="s">
        <v>336</v>
      </c>
      <c r="B7" s="4" t="s">
        <v>48</v>
      </c>
      <c r="C7" s="4" t="s">
        <v>48</v>
      </c>
    </row>
    <row r="8" spans="1:5">
      <c r="A8" s="4" t="s">
        <v>337</v>
      </c>
      <c r="B8" s="5" t="n">
        <v>455500</v>
      </c>
      <c r="C8" s="5" t="n">
        <v>455500</v>
      </c>
    </row>
    <row r="9" spans="1:5">
      <c r="A9" s="4" t="s">
        <v>338</v>
      </c>
      <c r="B9" s="5" t="n">
        <v>2214728</v>
      </c>
      <c r="C9" s="5" t="n">
        <v>2864753</v>
      </c>
    </row>
    <row r="10" spans="1:5">
      <c r="A10" s="4" t="s">
        <v>339</v>
      </c>
      <c r="B10" s="5" t="n">
        <v>-1549043</v>
      </c>
      <c r="C10" s="5" t="n">
        <v>-1549043</v>
      </c>
    </row>
    <row r="11" spans="1:5">
      <c r="A11" s="4" t="s">
        <v>340</v>
      </c>
      <c r="B11" s="5" t="n">
        <v>665685</v>
      </c>
      <c r="C11" s="5" t="n">
        <v>1315710</v>
      </c>
      <c r="D11" s="6" t="n">
        <v>6027652</v>
      </c>
      <c r="E11" s="6" t="n">
        <v>2240000</v>
      </c>
    </row>
    <row r="12" spans="1:5">
      <c r="A12" s="4" t="s">
        <v>341</v>
      </c>
      <c r="B12" s="5" t="n">
        <v>452376</v>
      </c>
      <c r="C12" s="5" t="n">
        <v>300000</v>
      </c>
    </row>
    <row r="13" spans="1:5">
      <c r="A13" s="4" t="s">
        <v>342</v>
      </c>
      <c r="B13" s="5" t="n">
        <v>365685</v>
      </c>
      <c r="C13" s="5" t="n">
        <v>1015710</v>
      </c>
    </row>
    <row r="14" spans="1:5">
      <c r="A14" s="4" t="s">
        <v>343</v>
      </c>
      <c r="B14" s="5" t="n">
        <v>3125728</v>
      </c>
      <c r="C14" s="5" t="n">
        <v>3775753</v>
      </c>
    </row>
    <row r="15" spans="1:5">
      <c r="A15" s="4" t="s">
        <v>344</v>
      </c>
      <c r="B15" s="5" t="n">
        <v>-2004543</v>
      </c>
      <c r="C15" s="5" t="n">
        <v>-2004543</v>
      </c>
    </row>
    <row r="16" spans="1:5">
      <c r="A16" s="4" t="s">
        <v>345</v>
      </c>
      <c r="B16" s="5" t="n">
        <v>1121185</v>
      </c>
      <c r="C16" s="5" t="n">
        <v>1771210</v>
      </c>
    </row>
    <row r="17" spans="1:5">
      <c r="A17" s="4" t="s">
        <v>346</v>
      </c>
      <c r="B17" s="5" t="n">
        <v>300000</v>
      </c>
      <c r="C17" s="5" t="n">
        <v>300000</v>
      </c>
    </row>
    <row r="18" spans="1:5">
      <c r="A18" s="4" t="s">
        <v>347</v>
      </c>
      <c r="B18" s="6" t="n">
        <v>821185</v>
      </c>
      <c r="C18" s="6" t="n">
        <v>14712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6"/>
    <col customWidth="1" max="6" min="6" width="14"/>
    <col customWidth="1" max="7" min="7" width="14"/>
    <col customWidth="1" max="8" min="8" width="14"/>
  </cols>
  <sheetData>
    <row r="1" spans="1:8">
      <c r="A1" s="1" t="s">
        <v>348</v>
      </c>
      <c r="B1" s="2" t="s">
        <v>349</v>
      </c>
      <c r="C1" s="2" t="s">
        <v>350</v>
      </c>
      <c r="D1" s="2" t="s">
        <v>351</v>
      </c>
      <c r="E1" s="2" t="s">
        <v>350</v>
      </c>
      <c r="F1" s="2" t="s">
        <v>2</v>
      </c>
      <c r="G1" s="2" t="s">
        <v>32</v>
      </c>
      <c r="H1" s="2" t="s">
        <v>352</v>
      </c>
    </row>
    <row r="2" spans="1:8">
      <c r="A2" s="3" t="s">
        <v>353</v>
      </c>
    </row>
    <row r="3" spans="1:8">
      <c r="A3" s="4" t="s">
        <v>70</v>
      </c>
      <c r="F3" s="5" t="n">
        <v>1000000000</v>
      </c>
      <c r="G3" s="5" t="n">
        <v>1000000000</v>
      </c>
    </row>
    <row r="4" spans="1:8">
      <c r="A4" s="4" t="s">
        <v>69</v>
      </c>
      <c r="F4" s="7" t="n">
        <v>0.001</v>
      </c>
      <c r="G4" s="7" t="n">
        <v>0.001</v>
      </c>
    </row>
    <row r="5" spans="1:8">
      <c r="A5" s="4" t="s">
        <v>65</v>
      </c>
      <c r="F5" s="5" t="n">
        <v>25000000</v>
      </c>
      <c r="G5" s="5" t="n">
        <v>25000000</v>
      </c>
    </row>
    <row r="6" spans="1:8">
      <c r="A6" s="4" t="s">
        <v>64</v>
      </c>
      <c r="F6" s="7" t="n">
        <v>0.001</v>
      </c>
      <c r="G6" s="7" t="n">
        <v>0.001</v>
      </c>
    </row>
    <row r="7" spans="1:8">
      <c r="A7" s="4" t="s">
        <v>354</v>
      </c>
      <c r="F7" s="5" t="n">
        <v>234308</v>
      </c>
    </row>
    <row r="8" spans="1:8">
      <c r="A8" s="4" t="s">
        <v>355</v>
      </c>
      <c r="F8" s="4" t="s">
        <v>356</v>
      </c>
    </row>
    <row r="9" spans="1:8">
      <c r="A9" s="4" t="s">
        <v>357</v>
      </c>
      <c r="G9" s="5" t="n">
        <v>51475</v>
      </c>
    </row>
    <row r="10" spans="1:8">
      <c r="A10" s="4" t="s">
        <v>358</v>
      </c>
      <c r="G10" s="6" t="n">
        <v>20163</v>
      </c>
    </row>
    <row r="11" spans="1:8">
      <c r="A11" s="4" t="s">
        <v>359</v>
      </c>
      <c r="F11" s="5" t="n">
        <v>100</v>
      </c>
      <c r="G11" s="5" t="n">
        <v>8600</v>
      </c>
    </row>
    <row r="12" spans="1:8">
      <c r="A12" s="4" t="s">
        <v>360</v>
      </c>
      <c r="F12" s="4" t="s">
        <v>48</v>
      </c>
      <c r="G12" s="6" t="n">
        <v>6000000</v>
      </c>
    </row>
    <row r="13" spans="1:8">
      <c r="A13" s="4" t="s">
        <v>361</v>
      </c>
      <c r="F13" s="4" t="s">
        <v>48</v>
      </c>
      <c r="G13" s="5" t="n">
        <v>711470</v>
      </c>
    </row>
    <row r="14" spans="1:8">
      <c r="A14" s="4" t="s">
        <v>98</v>
      </c>
      <c r="G14" s="5" t="n">
        <v>3160114</v>
      </c>
    </row>
    <row r="15" spans="1:8">
      <c r="A15" s="4" t="s">
        <v>83</v>
      </c>
      <c r="F15" s="4" t="s">
        <v>48</v>
      </c>
      <c r="G15" s="5" t="n">
        <v>-518875</v>
      </c>
    </row>
    <row r="16" spans="1:8">
      <c r="A16" s="4" t="s">
        <v>362</v>
      </c>
      <c r="F16" s="5" t="n">
        <v>14107</v>
      </c>
      <c r="G16" s="5" t="n">
        <v>2386453</v>
      </c>
    </row>
    <row r="17" spans="1:8">
      <c r="A17" s="4" t="s">
        <v>363</v>
      </c>
    </row>
    <row r="18" spans="1:8">
      <c r="A18" s="3" t="s">
        <v>353</v>
      </c>
    </row>
    <row r="19" spans="1:8">
      <c r="A19" s="4" t="s">
        <v>364</v>
      </c>
      <c r="F19" s="6" t="n">
        <v>3678989</v>
      </c>
    </row>
    <row r="20" spans="1:8">
      <c r="A20" s="4" t="s">
        <v>365</v>
      </c>
      <c r="F20" s="7" t="n">
        <v>0.097</v>
      </c>
    </row>
    <row r="21" spans="1:8">
      <c r="A21" s="4" t="s">
        <v>366</v>
      </c>
      <c r="F21" s="6" t="n">
        <v>3678989</v>
      </c>
    </row>
    <row r="22" spans="1:8">
      <c r="A22" s="4" t="s">
        <v>367</v>
      </c>
    </row>
    <row r="23" spans="1:8">
      <c r="A23" s="3" t="s">
        <v>353</v>
      </c>
    </row>
    <row r="24" spans="1:8">
      <c r="A24" s="4" t="s">
        <v>354</v>
      </c>
      <c r="D24" s="5" t="n">
        <v>59861601</v>
      </c>
    </row>
    <row r="25" spans="1:8">
      <c r="A25" s="4" t="s">
        <v>355</v>
      </c>
      <c r="D25" s="8" t="n">
        <v>0.85</v>
      </c>
    </row>
    <row r="26" spans="1:8">
      <c r="A26" s="4" t="s">
        <v>368</v>
      </c>
      <c r="D26" s="5" t="n">
        <v>59861601</v>
      </c>
    </row>
    <row r="27" spans="1:8">
      <c r="A27" s="4" t="s">
        <v>369</v>
      </c>
      <c r="D27" s="8" t="n">
        <v>0.5</v>
      </c>
    </row>
    <row r="28" spans="1:8">
      <c r="A28" s="4" t="s">
        <v>370</v>
      </c>
      <c r="D28" s="5" t="n">
        <v>7798507</v>
      </c>
    </row>
    <row r="29" spans="1:8">
      <c r="A29" s="4" t="s">
        <v>371</v>
      </c>
    </row>
    <row r="30" spans="1:8">
      <c r="A30" s="3" t="s">
        <v>353</v>
      </c>
    </row>
    <row r="31" spans="1:8">
      <c r="A31" s="4" t="s">
        <v>355</v>
      </c>
      <c r="D31" s="6" t="n">
        <v>1</v>
      </c>
    </row>
    <row r="32" spans="1:8">
      <c r="A32" s="4" t="s">
        <v>372</v>
      </c>
    </row>
    <row r="33" spans="1:8">
      <c r="A33" s="3" t="s">
        <v>353</v>
      </c>
    </row>
    <row r="34" spans="1:8">
      <c r="A34" s="4" t="s">
        <v>355</v>
      </c>
      <c r="D34" s="6" t="n">
        <v>3</v>
      </c>
    </row>
    <row r="35" spans="1:8">
      <c r="A35" s="4" t="s">
        <v>373</v>
      </c>
    </row>
    <row r="36" spans="1:8">
      <c r="A36" s="3" t="s">
        <v>353</v>
      </c>
    </row>
    <row r="37" spans="1:8">
      <c r="A37" s="4" t="s">
        <v>374</v>
      </c>
      <c r="D37" s="4" t="s">
        <v>375</v>
      </c>
    </row>
    <row r="38" spans="1:8">
      <c r="A38" s="4" t="s">
        <v>376</v>
      </c>
      <c r="D38" s="6" t="n">
        <v>3899254</v>
      </c>
    </row>
    <row r="39" spans="1:8">
      <c r="A39" s="4" t="s">
        <v>377</v>
      </c>
      <c r="D39" s="6" t="n">
        <v>264214</v>
      </c>
    </row>
    <row r="40" spans="1:8">
      <c r="A40" s="4" t="s">
        <v>378</v>
      </c>
      <c r="D40" s="5" t="n">
        <v>467910</v>
      </c>
    </row>
    <row r="41" spans="1:8">
      <c r="A41" s="4" t="s">
        <v>379</v>
      </c>
      <c r="G41" s="6" t="n">
        <v>2718407</v>
      </c>
    </row>
    <row r="42" spans="1:8">
      <c r="A42" s="4" t="s">
        <v>92</v>
      </c>
    </row>
    <row r="43" spans="1:8">
      <c r="A43" s="3" t="s">
        <v>353</v>
      </c>
    </row>
    <row r="44" spans="1:8">
      <c r="A44" s="4" t="s">
        <v>380</v>
      </c>
      <c r="F44" s="5" t="n">
        <v>372500</v>
      </c>
    </row>
    <row r="45" spans="1:8">
      <c r="A45" s="4" t="s">
        <v>381</v>
      </c>
      <c r="F45" s="5" t="n">
        <v>17301</v>
      </c>
    </row>
    <row r="46" spans="1:8">
      <c r="A46" s="4" t="s">
        <v>357</v>
      </c>
      <c r="G46" s="5" t="n">
        <v>51745</v>
      </c>
    </row>
    <row r="47" spans="1:8">
      <c r="A47" s="4" t="s">
        <v>98</v>
      </c>
      <c r="G47" s="4" t="s">
        <v>48</v>
      </c>
    </row>
    <row r="48" spans="1:8">
      <c r="A48" s="4" t="s">
        <v>382</v>
      </c>
      <c r="F48" s="5" t="n">
        <v>3986676</v>
      </c>
      <c r="G48" s="5" t="n">
        <v>142466533</v>
      </c>
    </row>
    <row r="49" spans="1:8">
      <c r="A49" s="4" t="s">
        <v>383</v>
      </c>
      <c r="F49" s="6" t="n">
        <v>14107</v>
      </c>
    </row>
    <row r="50" spans="1:8">
      <c r="A50" s="4" t="s">
        <v>384</v>
      </c>
    </row>
    <row r="51" spans="1:8">
      <c r="A51" s="3" t="s">
        <v>353</v>
      </c>
    </row>
    <row r="52" spans="1:8">
      <c r="A52" s="4" t="s">
        <v>368</v>
      </c>
      <c r="B52" s="5" t="n">
        <v>112564968</v>
      </c>
    </row>
    <row r="53" spans="1:8">
      <c r="A53" s="4" t="s">
        <v>360</v>
      </c>
      <c r="F53" s="5" t="n">
        <v>6000000</v>
      </c>
    </row>
    <row r="54" spans="1:8">
      <c r="A54" s="4" t="s">
        <v>385</v>
      </c>
      <c r="B54" s="9" t="n">
        <v>0.0533</v>
      </c>
    </row>
    <row r="55" spans="1:8">
      <c r="A55" s="4" t="s">
        <v>361</v>
      </c>
      <c r="F55" s="6" t="n">
        <v>711470</v>
      </c>
    </row>
    <row r="56" spans="1:8">
      <c r="A56" s="4" t="s">
        <v>98</v>
      </c>
      <c r="B56" s="6" t="n">
        <v>3160114</v>
      </c>
    </row>
    <row r="57" spans="1:8">
      <c r="A57" s="4" t="s">
        <v>83</v>
      </c>
      <c r="G57" s="6" t="n">
        <v>518875</v>
      </c>
    </row>
    <row r="58" spans="1:8">
      <c r="A58" s="4" t="s">
        <v>386</v>
      </c>
      <c r="F58" s="4" t="s">
        <v>387</v>
      </c>
    </row>
    <row r="59" spans="1:8">
      <c r="A59" s="4" t="s">
        <v>73</v>
      </c>
    </row>
    <row r="60" spans="1:8">
      <c r="A60" s="3" t="s">
        <v>353</v>
      </c>
    </row>
    <row r="61" spans="1:8">
      <c r="A61" s="4" t="s">
        <v>65</v>
      </c>
      <c r="F61" s="5" t="n">
        <v>240000</v>
      </c>
    </row>
    <row r="62" spans="1:8">
      <c r="A62" s="4" t="s">
        <v>64</v>
      </c>
      <c r="H62" s="7" t="n">
        <v>0.001</v>
      </c>
    </row>
    <row r="63" spans="1:8">
      <c r="A63" s="4" t="s">
        <v>388</v>
      </c>
      <c r="F63" s="4" t="s">
        <v>313</v>
      </c>
    </row>
    <row r="64" spans="1:8">
      <c r="A64" s="4" t="s">
        <v>389</v>
      </c>
    </row>
    <row r="65" spans="1:8">
      <c r="A65" s="3" t="s">
        <v>353</v>
      </c>
    </row>
    <row r="66" spans="1:8">
      <c r="A66" s="4" t="s">
        <v>390</v>
      </c>
      <c r="F66" s="6" t="n">
        <v>275222</v>
      </c>
    </row>
    <row r="67" spans="1:8">
      <c r="A67" s="4" t="s">
        <v>364</v>
      </c>
      <c r="F67" s="5" t="n">
        <v>2321011</v>
      </c>
    </row>
    <row r="68" spans="1:8">
      <c r="A68" s="4" t="s">
        <v>391</v>
      </c>
      <c r="F68" s="6" t="n">
        <v>726989</v>
      </c>
    </row>
    <row r="69" spans="1:8">
      <c r="A69" s="4" t="s">
        <v>392</v>
      </c>
      <c r="F69" s="7" t="n">
        <v>0.127</v>
      </c>
    </row>
    <row r="70" spans="1:8">
      <c r="A70" s="4" t="s">
        <v>361</v>
      </c>
      <c r="F70" s="6" t="n">
        <v>275222</v>
      </c>
    </row>
    <row r="71" spans="1:8">
      <c r="A71" s="4" t="s">
        <v>393</v>
      </c>
      <c r="F71" s="5" t="n">
        <v>2314000</v>
      </c>
    </row>
    <row r="72" spans="1:8">
      <c r="A72" s="4" t="s">
        <v>362</v>
      </c>
      <c r="F72" s="6" t="n">
        <v>2314000</v>
      </c>
      <c r="G72" s="6" t="n">
        <v>2314000</v>
      </c>
    </row>
    <row r="73" spans="1:8">
      <c r="A73" s="4" t="s">
        <v>394</v>
      </c>
      <c r="F73" s="5" t="n">
        <v>231400</v>
      </c>
      <c r="G73" s="5" t="n">
        <v>231400</v>
      </c>
    </row>
    <row r="74" spans="1:8">
      <c r="A74" s="4" t="s">
        <v>395</v>
      </c>
    </row>
    <row r="75" spans="1:8">
      <c r="A75" s="3" t="s">
        <v>353</v>
      </c>
    </row>
    <row r="76" spans="1:8">
      <c r="A76" s="4" t="s">
        <v>65</v>
      </c>
      <c r="F76" s="5" t="n">
        <v>24760000</v>
      </c>
    </row>
    <row r="77" spans="1:8">
      <c r="A77" s="4" t="s">
        <v>396</v>
      </c>
    </row>
    <row r="78" spans="1:8">
      <c r="A78" s="3" t="s">
        <v>353</v>
      </c>
    </row>
    <row r="79" spans="1:8">
      <c r="A79" s="4" t="s">
        <v>354</v>
      </c>
      <c r="D79" s="5" t="n">
        <v>7798507</v>
      </c>
    </row>
    <row r="80" spans="1:8">
      <c r="A80" s="4" t="s">
        <v>355</v>
      </c>
      <c r="D80" s="8" t="n">
        <v>0.85</v>
      </c>
    </row>
    <row r="81" spans="1:8">
      <c r="A81" s="4" t="s">
        <v>374</v>
      </c>
      <c r="D81" s="4" t="s">
        <v>375</v>
      </c>
    </row>
    <row r="82" spans="1:8">
      <c r="A82" s="4" t="s">
        <v>397</v>
      </c>
    </row>
    <row r="83" spans="1:8">
      <c r="A83" s="3" t="s">
        <v>353</v>
      </c>
    </row>
    <row r="84" spans="1:8">
      <c r="A84" s="4" t="s">
        <v>354</v>
      </c>
      <c r="D84" s="5" t="n">
        <v>7798507</v>
      </c>
    </row>
    <row r="85" spans="1:8">
      <c r="A85" s="4" t="s">
        <v>91</v>
      </c>
    </row>
    <row r="86" spans="1:8">
      <c r="A86" s="3" t="s">
        <v>353</v>
      </c>
    </row>
    <row r="87" spans="1:8">
      <c r="A87" s="4" t="s">
        <v>388</v>
      </c>
      <c r="G87" s="4" t="s">
        <v>313</v>
      </c>
    </row>
    <row r="88" spans="1:8">
      <c r="A88" s="4" t="s">
        <v>398</v>
      </c>
      <c r="F88" s="5" t="n">
        <v>1594670</v>
      </c>
      <c r="G88" s="5" t="n">
        <v>9477412</v>
      </c>
    </row>
    <row r="89" spans="1:8">
      <c r="A89" s="4" t="s">
        <v>399</v>
      </c>
      <c r="F89" s="6" t="n">
        <v>6000000</v>
      </c>
    </row>
    <row r="90" spans="1:8">
      <c r="A90" s="4" t="s">
        <v>400</v>
      </c>
      <c r="F90" s="6" t="n">
        <v>2045789</v>
      </c>
    </row>
    <row r="91" spans="1:8">
      <c r="A91" s="4" t="s">
        <v>393</v>
      </c>
      <c r="F91" s="5" t="n">
        <v>8500</v>
      </c>
    </row>
    <row r="92" spans="1:8">
      <c r="A92" s="4" t="s">
        <v>362</v>
      </c>
      <c r="G92" s="6" t="n">
        <v>72453</v>
      </c>
    </row>
    <row r="93" spans="1:8">
      <c r="A93" s="4" t="s">
        <v>401</v>
      </c>
    </row>
    <row r="94" spans="1:8">
      <c r="A94" s="3" t="s">
        <v>353</v>
      </c>
    </row>
    <row r="95" spans="1:8">
      <c r="A95" s="4" t="s">
        <v>355</v>
      </c>
      <c r="C95" s="7" t="n">
        <v>0.275</v>
      </c>
      <c r="E95" s="7" t="n">
        <v>0.275</v>
      </c>
    </row>
    <row r="96" spans="1:8">
      <c r="A96" s="4" t="s">
        <v>359</v>
      </c>
      <c r="C96" s="5" t="n">
        <v>240000</v>
      </c>
      <c r="E96" s="5" t="n">
        <v>240000</v>
      </c>
    </row>
    <row r="97" spans="1:8">
      <c r="A97" s="4" t="s">
        <v>402</v>
      </c>
      <c r="C97" s="5" t="n">
        <v>24000000</v>
      </c>
    </row>
    <row r="98" spans="1:8">
      <c r="A98" s="4" t="s">
        <v>403</v>
      </c>
      <c r="C98" s="5" t="n">
        <v>24000000</v>
      </c>
    </row>
    <row r="99" spans="1:8">
      <c r="A99" s="4" t="s">
        <v>404</v>
      </c>
      <c r="C99" s="6" t="n">
        <v>25</v>
      </c>
      <c r="E99" s="6" t="n">
        <v>25</v>
      </c>
    </row>
    <row r="100" spans="1:8">
      <c r="A100" s="4" t="s">
        <v>405</v>
      </c>
      <c r="C100" s="4" t="s">
        <v>406</v>
      </c>
    </row>
    <row r="101" spans="1:8">
      <c r="A101" s="4" t="s">
        <v>407</v>
      </c>
      <c r="C101" s="6" t="n">
        <v>5288530</v>
      </c>
    </row>
    <row r="102" spans="1:8">
      <c r="A102" s="4" t="s">
        <v>360</v>
      </c>
      <c r="C102" s="5" t="n">
        <v>6000000</v>
      </c>
    </row>
    <row r="103" spans="1:8">
      <c r="A103" s="4" t="s">
        <v>390</v>
      </c>
      <c r="C103" s="6" t="n">
        <v>711470</v>
      </c>
    </row>
    <row r="104" spans="1:8">
      <c r="A104" s="4" t="s">
        <v>408</v>
      </c>
      <c r="C104" s="4" t="s">
        <v>409</v>
      </c>
    </row>
    <row r="105" spans="1:8">
      <c r="A105" s="4" t="s">
        <v>385</v>
      </c>
      <c r="C105" s="9" t="n">
        <v>0.0533</v>
      </c>
      <c r="E105" s="10" t="n">
        <v>0.0533</v>
      </c>
    </row>
    <row r="106" spans="1:8">
      <c r="A106" s="4" t="s">
        <v>398</v>
      </c>
      <c r="C106" s="5" t="n">
        <v>24000000</v>
      </c>
      <c r="G106" s="5" t="n">
        <v>151943945</v>
      </c>
    </row>
    <row r="107" spans="1:8">
      <c r="A107" s="4" t="s">
        <v>365</v>
      </c>
      <c r="B107" s="7" t="n">
        <v>0.021</v>
      </c>
    </row>
    <row r="108" spans="1:8">
      <c r="A108" s="4" t="s">
        <v>391</v>
      </c>
      <c r="B108" s="6" t="n">
        <v>1318801</v>
      </c>
    </row>
    <row r="109" spans="1:8">
      <c r="A109" s="4" t="s">
        <v>410</v>
      </c>
      <c r="B109" s="5" t="n">
        <v>112570356</v>
      </c>
      <c r="C109" s="5" t="n">
        <v>112570356</v>
      </c>
    </row>
    <row r="110" spans="1:8">
      <c r="A110" s="4" t="s">
        <v>392</v>
      </c>
      <c r="B110" s="7" t="n">
        <v>0.038</v>
      </c>
    </row>
    <row r="111" spans="1:8">
      <c r="A111" s="4" t="s">
        <v>235</v>
      </c>
    </row>
    <row r="112" spans="1:8">
      <c r="A112" s="3" t="s">
        <v>353</v>
      </c>
    </row>
    <row r="113" spans="1:8">
      <c r="A113" s="4" t="s">
        <v>355</v>
      </c>
      <c r="C113" s="8" t="n">
        <v>0.85</v>
      </c>
      <c r="E113" s="8" t="n">
        <v>0.85</v>
      </c>
    </row>
    <row r="114" spans="1:8">
      <c r="A114" s="4" t="s">
        <v>368</v>
      </c>
      <c r="C114" s="5" t="n">
        <v>112570356</v>
      </c>
      <c r="E114" s="5" t="n">
        <v>112570356</v>
      </c>
    </row>
    <row r="115" spans="1:8">
      <c r="A115" s="4" t="s">
        <v>374</v>
      </c>
      <c r="E115" s="4" t="s">
        <v>411</v>
      </c>
    </row>
    <row r="116" spans="1:8">
      <c r="A116" s="4" t="s">
        <v>385</v>
      </c>
      <c r="C116" s="9" t="n">
        <v>0.0533</v>
      </c>
      <c r="E116" s="9" t="n">
        <v>0.05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2</v>
      </c>
      <c r="B1" s="2" t="s">
        <v>1</v>
      </c>
    </row>
    <row r="2" spans="1:3">
      <c r="B2" s="2" t="s">
        <v>2</v>
      </c>
      <c r="C2" s="2" t="s">
        <v>32</v>
      </c>
    </row>
    <row r="3" spans="1:3">
      <c r="A3" s="4" t="s">
        <v>413</v>
      </c>
      <c r="B3" s="4" t="s">
        <v>48</v>
      </c>
      <c r="C3" s="4" t="s">
        <v>48</v>
      </c>
    </row>
    <row r="4" spans="1:3">
      <c r="A4" s="4" t="s">
        <v>414</v>
      </c>
      <c r="B4" s="5" t="n">
        <v>234308</v>
      </c>
    </row>
    <row r="5" spans="1:3">
      <c r="A5" s="4" t="s">
        <v>415</v>
      </c>
      <c r="B5" s="4" t="s">
        <v>356</v>
      </c>
    </row>
    <row r="6" spans="1:3">
      <c r="A6" s="4" t="s">
        <v>416</v>
      </c>
      <c r="B6" s="6" t="n">
        <v>12488</v>
      </c>
    </row>
    <row r="7" spans="1:3">
      <c r="A7" s="4" t="s">
        <v>417</v>
      </c>
    </row>
    <row r="8" spans="1:3">
      <c r="A8" s="4" t="s">
        <v>413</v>
      </c>
      <c r="B8" s="4" t="s">
        <v>48</v>
      </c>
      <c r="C8" s="4" t="s">
        <v>48</v>
      </c>
    </row>
    <row r="9" spans="1:3">
      <c r="A9" s="4" t="s">
        <v>418</v>
      </c>
    </row>
    <row r="10" spans="1:3">
      <c r="A10" s="4" t="s">
        <v>419</v>
      </c>
      <c r="B10" s="5" t="n">
        <v>18900000</v>
      </c>
    </row>
    <row r="11" spans="1:3">
      <c r="A11" s="4" t="s">
        <v>420</v>
      </c>
    </row>
    <row r="12" spans="1:3">
      <c r="A12" s="4" t="s">
        <v>413</v>
      </c>
      <c r="B12" s="5" t="n">
        <v>20000000</v>
      </c>
    </row>
    <row r="13" spans="1:3">
      <c r="A13" s="4" t="s">
        <v>421</v>
      </c>
      <c r="B13" s="4" t="s">
        <v>2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4" t="s">
        <v>423</v>
      </c>
      <c r="B3" s="5" t="n">
        <v>3500000</v>
      </c>
      <c r="C3" s="5" t="n">
        <v>10630000</v>
      </c>
    </row>
    <row r="4" spans="1:3">
      <c r="A4" s="4" t="s">
        <v>424</v>
      </c>
      <c r="B4" s="4" t="s">
        <v>48</v>
      </c>
      <c r="C4" s="4" t="s">
        <v>48</v>
      </c>
    </row>
    <row r="5" spans="1:3">
      <c r="A5" s="4" t="s">
        <v>425</v>
      </c>
      <c r="B5" s="4" t="s">
        <v>48</v>
      </c>
      <c r="C5" s="4" t="s">
        <v>48</v>
      </c>
    </row>
    <row r="6" spans="1:3">
      <c r="A6" s="4" t="s">
        <v>426</v>
      </c>
      <c r="B6" s="5" t="n">
        <v>-150000</v>
      </c>
      <c r="C6" s="5" t="n">
        <v>-7130000</v>
      </c>
    </row>
    <row r="7" spans="1:3">
      <c r="A7" s="4" t="s">
        <v>427</v>
      </c>
      <c r="B7" s="5" t="n">
        <v>3350000</v>
      </c>
      <c r="C7" s="5" t="n">
        <v>3500000</v>
      </c>
    </row>
    <row r="8" spans="1:3">
      <c r="A8" s="4" t="s">
        <v>428</v>
      </c>
      <c r="B8" s="4" t="s">
        <v>48</v>
      </c>
      <c r="C8" s="4" t="s">
        <v>48</v>
      </c>
    </row>
    <row r="9" spans="1:3">
      <c r="A9" s="4" t="s">
        <v>429</v>
      </c>
      <c r="B9" s="4" t="s">
        <v>48</v>
      </c>
      <c r="C9" s="4" t="s">
        <v>48</v>
      </c>
    </row>
    <row r="10" spans="1:3">
      <c r="A10" s="4" t="s">
        <v>430</v>
      </c>
      <c r="B10" s="11" t="n">
        <v>1.5</v>
      </c>
      <c r="C10" s="4" t="s">
        <v>48</v>
      </c>
    </row>
    <row r="11" spans="1:3">
      <c r="A11" s="4" t="s">
        <v>431</v>
      </c>
      <c r="B11" s="11" t="n">
        <v>0.93</v>
      </c>
      <c r="C11" s="11" t="n">
        <v>0.96</v>
      </c>
    </row>
    <row r="12" spans="1:3">
      <c r="A12" s="4" t="s">
        <v>432</v>
      </c>
      <c r="B12" s="4" t="s">
        <v>48</v>
      </c>
      <c r="C12" s="4" t="s">
        <v>48</v>
      </c>
    </row>
    <row r="13" spans="1:3">
      <c r="A13" s="4" t="s">
        <v>433</v>
      </c>
      <c r="B13" s="4" t="s">
        <v>48</v>
      </c>
      <c r="C13" s="4" t="s">
        <v>48</v>
      </c>
    </row>
    <row r="14" spans="1:3">
      <c r="A14" s="4" t="s">
        <v>434</v>
      </c>
      <c r="B14" s="11" t="n">
        <v>0.9</v>
      </c>
      <c r="C14" s="11" t="n">
        <v>0.97</v>
      </c>
    </row>
    <row r="15" spans="1:3">
      <c r="A15" s="4" t="s">
        <v>435</v>
      </c>
      <c r="B15" s="11" t="n">
        <v>0.9</v>
      </c>
      <c r="C15" s="11" t="n">
        <v>0.93</v>
      </c>
    </row>
    <row r="16" spans="1:3">
      <c r="A16" s="4" t="s">
        <v>436</v>
      </c>
    </row>
    <row r="17" spans="1:3">
      <c r="A17" s="4" t="s">
        <v>430</v>
      </c>
      <c r="B17" s="4" t="s">
        <v>48</v>
      </c>
    </row>
    <row r="18" spans="1:3">
      <c r="A18" s="4" t="s">
        <v>437</v>
      </c>
    </row>
    <row r="19" spans="1:3">
      <c r="A19" s="4" t="s">
        <v>438</v>
      </c>
      <c r="B19" s="11" t="n">
        <v>0.67</v>
      </c>
      <c r="C19" s="11" t="n">
        <v>0.67</v>
      </c>
    </row>
    <row r="20" spans="1:3">
      <c r="A20" s="4" t="s">
        <v>430</v>
      </c>
      <c r="B20" s="11" t="n">
        <v>1.5</v>
      </c>
      <c r="C20" s="11" t="n">
        <v>0.67</v>
      </c>
    </row>
    <row r="21" spans="1:3">
      <c r="A21" s="4" t="s">
        <v>439</v>
      </c>
      <c r="B21" s="11" t="n">
        <v>0.67</v>
      </c>
      <c r="C21" s="11" t="n">
        <v>0.67</v>
      </c>
    </row>
    <row r="22" spans="1:3">
      <c r="A22" s="4" t="s">
        <v>440</v>
      </c>
    </row>
    <row r="23" spans="1:3">
      <c r="A23" s="4" t="s">
        <v>438</v>
      </c>
      <c r="B23" s="11" t="n">
        <v>1.5</v>
      </c>
      <c r="C23" s="11" t="n">
        <v>1.5</v>
      </c>
    </row>
    <row r="24" spans="1:3">
      <c r="A24" s="4" t="s">
        <v>430</v>
      </c>
      <c r="C24" s="11" t="n">
        <v>1.5</v>
      </c>
    </row>
    <row r="25" spans="1:3">
      <c r="A25" s="4" t="s">
        <v>439</v>
      </c>
      <c r="B25" s="8" t="n">
        <v>1.5</v>
      </c>
      <c r="C25" s="8"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4" t="s">
        <v>443</v>
      </c>
      <c r="B3" s="5" t="n">
        <v>3350000</v>
      </c>
    </row>
    <row r="4" spans="1:2">
      <c r="A4" s="4" t="s">
        <v>444</v>
      </c>
      <c r="B4" s="5" t="n">
        <v>3350000</v>
      </c>
    </row>
    <row r="5" spans="1:2">
      <c r="A5" s="4" t="s">
        <v>445</v>
      </c>
    </row>
    <row r="6" spans="1:2">
      <c r="A6" s="4" t="s">
        <v>446</v>
      </c>
      <c r="B6" s="8" t="n">
        <v>0.67</v>
      </c>
    </row>
    <row r="7" spans="1:2">
      <c r="A7" s="4" t="s">
        <v>443</v>
      </c>
      <c r="B7" s="5" t="n">
        <v>200000</v>
      </c>
    </row>
    <row r="8" spans="1:2">
      <c r="A8" s="4" t="s">
        <v>447</v>
      </c>
      <c r="B8" s="4" t="s">
        <v>448</v>
      </c>
    </row>
    <row r="9" spans="1:2">
      <c r="A9" s="4" t="s">
        <v>444</v>
      </c>
      <c r="B9" s="5" t="n">
        <v>200000</v>
      </c>
    </row>
    <row r="10" spans="1:2">
      <c r="A10" s="4" t="s">
        <v>449</v>
      </c>
    </row>
    <row r="11" spans="1:2">
      <c r="A11" s="4" t="s">
        <v>446</v>
      </c>
      <c r="B11" s="8" t="n">
        <v>0.75</v>
      </c>
    </row>
    <row r="12" spans="1:2">
      <c r="A12" s="4" t="s">
        <v>443</v>
      </c>
      <c r="B12" s="5" t="n">
        <v>950000</v>
      </c>
    </row>
    <row r="13" spans="1:2">
      <c r="A13" s="4" t="s">
        <v>447</v>
      </c>
      <c r="B13" s="4" t="s">
        <v>450</v>
      </c>
    </row>
    <row r="14" spans="1:2">
      <c r="A14" s="4" t="s">
        <v>444</v>
      </c>
      <c r="B14" s="5" t="n">
        <v>950000</v>
      </c>
    </row>
    <row r="15" spans="1:2">
      <c r="A15" s="4" t="s">
        <v>451</v>
      </c>
    </row>
    <row r="16" spans="1:2">
      <c r="A16" s="4" t="s">
        <v>446</v>
      </c>
      <c r="B16" s="8" t="n">
        <v>0.84</v>
      </c>
    </row>
    <row r="17" spans="1:2">
      <c r="A17" s="4" t="s">
        <v>443</v>
      </c>
      <c r="B17" s="5" t="n">
        <v>150000</v>
      </c>
    </row>
    <row r="18" spans="1:2">
      <c r="A18" s="4" t="s">
        <v>447</v>
      </c>
      <c r="B18" s="4" t="s">
        <v>452</v>
      </c>
    </row>
    <row r="19" spans="1:2">
      <c r="A19" s="4" t="s">
        <v>444</v>
      </c>
      <c r="B19" s="5" t="n">
        <v>150000</v>
      </c>
    </row>
    <row r="20" spans="1:2">
      <c r="A20" s="4" t="s">
        <v>453</v>
      </c>
    </row>
    <row r="21" spans="1:2">
      <c r="A21" s="4" t="s">
        <v>446</v>
      </c>
      <c r="B21" s="8" t="n">
        <v>0.88</v>
      </c>
    </row>
    <row r="22" spans="1:2">
      <c r="A22" s="4" t="s">
        <v>443</v>
      </c>
      <c r="B22" s="5" t="n">
        <v>150000</v>
      </c>
    </row>
    <row r="23" spans="1:2">
      <c r="A23" s="4" t="s">
        <v>447</v>
      </c>
      <c r="B23" s="4" t="s">
        <v>454</v>
      </c>
    </row>
    <row r="24" spans="1:2">
      <c r="A24" s="4" t="s">
        <v>444</v>
      </c>
      <c r="B24" s="5" t="n">
        <v>150000</v>
      </c>
    </row>
    <row r="25" spans="1:2">
      <c r="A25" s="4" t="s">
        <v>455</v>
      </c>
    </row>
    <row r="26" spans="1:2">
      <c r="A26" s="4" t="s">
        <v>446</v>
      </c>
      <c r="B26" s="8" t="n">
        <v>0.93</v>
      </c>
    </row>
    <row r="27" spans="1:2">
      <c r="A27" s="4" t="s">
        <v>443</v>
      </c>
      <c r="B27" s="5" t="n">
        <v>575000</v>
      </c>
    </row>
    <row r="28" spans="1:2">
      <c r="A28" s="4" t="s">
        <v>447</v>
      </c>
      <c r="B28" s="4" t="s">
        <v>456</v>
      </c>
    </row>
    <row r="29" spans="1:2">
      <c r="A29" s="4" t="s">
        <v>444</v>
      </c>
      <c r="B29" s="5" t="n">
        <v>575000</v>
      </c>
    </row>
    <row r="30" spans="1:2">
      <c r="A30" s="4" t="s">
        <v>457</v>
      </c>
    </row>
    <row r="31" spans="1:2">
      <c r="A31" s="4" t="s">
        <v>446</v>
      </c>
      <c r="B31" s="8" t="n">
        <v>0.99</v>
      </c>
    </row>
    <row r="32" spans="1:2">
      <c r="A32" s="4" t="s">
        <v>443</v>
      </c>
      <c r="B32" s="5" t="n">
        <v>50000</v>
      </c>
    </row>
    <row r="33" spans="1:2">
      <c r="A33" s="4" t="s">
        <v>447</v>
      </c>
      <c r="B33" s="4" t="s">
        <v>458</v>
      </c>
    </row>
    <row r="34" spans="1:2">
      <c r="A34" s="4" t="s">
        <v>444</v>
      </c>
      <c r="B34" s="5" t="n">
        <v>50000</v>
      </c>
    </row>
    <row r="35" spans="1:2">
      <c r="A35" s="4" t="s">
        <v>459</v>
      </c>
    </row>
    <row r="36" spans="1:2">
      <c r="A36" s="4" t="s">
        <v>446</v>
      </c>
      <c r="B36" s="6" t="n">
        <v>1</v>
      </c>
    </row>
    <row r="37" spans="1:2">
      <c r="A37" s="4" t="s">
        <v>443</v>
      </c>
      <c r="B37" s="5" t="n">
        <v>625000</v>
      </c>
    </row>
    <row r="38" spans="1:2">
      <c r="A38" s="4" t="s">
        <v>447</v>
      </c>
      <c r="B38" s="4" t="s">
        <v>460</v>
      </c>
    </row>
    <row r="39" spans="1:2">
      <c r="A39" s="4" t="s">
        <v>444</v>
      </c>
      <c r="B39" s="5" t="n">
        <v>625000</v>
      </c>
    </row>
    <row r="40" spans="1:2">
      <c r="A40" s="4" t="s">
        <v>461</v>
      </c>
    </row>
    <row r="41" spans="1:2">
      <c r="A41" s="4" t="s">
        <v>446</v>
      </c>
      <c r="B41" s="8" t="n">
        <v>1.04</v>
      </c>
    </row>
    <row r="42" spans="1:2">
      <c r="A42" s="4" t="s">
        <v>443</v>
      </c>
      <c r="B42" s="5" t="n">
        <v>400000</v>
      </c>
    </row>
    <row r="43" spans="1:2">
      <c r="A43" s="4" t="s">
        <v>447</v>
      </c>
      <c r="B43" s="4" t="s">
        <v>462</v>
      </c>
    </row>
    <row r="44" spans="1:2">
      <c r="A44" s="4" t="s">
        <v>444</v>
      </c>
      <c r="B44" s="5" t="n">
        <v>400000</v>
      </c>
    </row>
    <row r="45" spans="1:2">
      <c r="A45" s="4" t="s">
        <v>463</v>
      </c>
    </row>
    <row r="46" spans="1:2">
      <c r="A46" s="4" t="s">
        <v>446</v>
      </c>
      <c r="B46" s="8" t="n">
        <v>1.16</v>
      </c>
    </row>
    <row r="47" spans="1:2">
      <c r="A47" s="4" t="s">
        <v>443</v>
      </c>
      <c r="B47" s="5" t="n">
        <v>250000</v>
      </c>
    </row>
    <row r="48" spans="1:2">
      <c r="A48" s="4" t="s">
        <v>447</v>
      </c>
      <c r="B48" s="4" t="s">
        <v>464</v>
      </c>
    </row>
    <row r="49" spans="1:2">
      <c r="A49" s="4" t="s">
        <v>444</v>
      </c>
      <c r="B49" s="5" t="n">
        <v>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5</v>
      </c>
      <c r="B1" s="2" t="s">
        <v>1</v>
      </c>
    </row>
    <row r="2" spans="1:4">
      <c r="B2" s="2" t="s">
        <v>2</v>
      </c>
      <c r="C2" s="2" t="s">
        <v>32</v>
      </c>
    </row>
    <row r="3" spans="1:4">
      <c r="A3" s="4" t="s">
        <v>466</v>
      </c>
      <c r="B3" s="5" t="n">
        <v>189991541</v>
      </c>
      <c r="C3" s="5" t="n">
        <v>80121595</v>
      </c>
    </row>
    <row r="4" spans="1:4">
      <c r="A4" s="4" t="s">
        <v>467</v>
      </c>
      <c r="B4" s="4" t="s">
        <v>48</v>
      </c>
      <c r="C4" s="5" t="n">
        <v>32357344</v>
      </c>
    </row>
    <row r="5" spans="1:4">
      <c r="A5" s="4" t="s">
        <v>468</v>
      </c>
      <c r="C5" s="5" t="n">
        <v>88570356</v>
      </c>
    </row>
    <row r="6" spans="1:4">
      <c r="A6" s="4" t="s">
        <v>469</v>
      </c>
      <c r="B6" s="5" t="n">
        <v>-234308</v>
      </c>
      <c r="C6" s="5" t="n">
        <v>-7798507</v>
      </c>
    </row>
    <row r="7" spans="1:4">
      <c r="A7" s="4" t="s">
        <v>470</v>
      </c>
      <c r="B7" s="5" t="n">
        <v>-2884201</v>
      </c>
      <c r="C7" s="5" t="n">
        <v>-3259247</v>
      </c>
    </row>
    <row r="8" spans="1:4">
      <c r="A8" s="4" t="s">
        <v>471</v>
      </c>
      <c r="B8" s="5" t="n">
        <v>186873032</v>
      </c>
      <c r="C8" s="5" t="n">
        <v>189991541</v>
      </c>
    </row>
    <row r="9" spans="1:4">
      <c r="A9" s="4" t="s">
        <v>472</v>
      </c>
      <c r="B9" s="4" t="s">
        <v>48</v>
      </c>
    </row>
    <row r="10" spans="1:4">
      <c r="A10" s="4" t="s">
        <v>473</v>
      </c>
      <c r="C10" s="8" t="n">
        <v>0.05</v>
      </c>
    </row>
    <row r="11" spans="1:4">
      <c r="A11" s="4" t="s">
        <v>474</v>
      </c>
      <c r="B11" s="11" t="n">
        <v>0.05</v>
      </c>
      <c r="C11" s="11" t="n">
        <v>0.5</v>
      </c>
    </row>
    <row r="12" spans="1:4">
      <c r="A12" s="4" t="s">
        <v>431</v>
      </c>
      <c r="B12" s="11" t="n">
        <v>0.44</v>
      </c>
      <c r="C12" s="11" t="n">
        <v>1.05</v>
      </c>
    </row>
    <row r="13" spans="1:4">
      <c r="A13" s="4" t="s">
        <v>432</v>
      </c>
      <c r="B13" s="4" t="s">
        <v>48</v>
      </c>
      <c r="C13" s="11" t="n">
        <v>0.42</v>
      </c>
    </row>
    <row r="14" spans="1:4">
      <c r="A14" s="4" t="s">
        <v>475</v>
      </c>
      <c r="B14" s="4" t="s">
        <v>48</v>
      </c>
      <c r="C14" s="4" t="s">
        <v>48</v>
      </c>
      <c r="D14" s="4" t="s">
        <v>476</v>
      </c>
    </row>
    <row r="15" spans="1:4">
      <c r="A15" s="4" t="s">
        <v>433</v>
      </c>
      <c r="B15" s="11" t="n">
        <v>0.05</v>
      </c>
      <c r="C15" s="11" t="n">
        <v>0.5</v>
      </c>
    </row>
    <row r="16" spans="1:4">
      <c r="A16" s="4" t="s">
        <v>434</v>
      </c>
      <c r="B16" s="11" t="n">
        <v>1.04</v>
      </c>
      <c r="C16" s="11" t="n">
        <v>1.27</v>
      </c>
    </row>
    <row r="17" spans="1:4">
      <c r="A17" s="4" t="s">
        <v>477</v>
      </c>
      <c r="B17" s="11" t="n">
        <v>0.43</v>
      </c>
      <c r="C17" s="11" t="n">
        <v>0.44</v>
      </c>
    </row>
    <row r="18" spans="1:4">
      <c r="A18" s="4" t="s">
        <v>437</v>
      </c>
    </row>
    <row r="19" spans="1:4">
      <c r="A19" s="4" t="s">
        <v>478</v>
      </c>
      <c r="B19" s="11" t="n">
        <v>0.05</v>
      </c>
      <c r="C19" s="11" t="n">
        <v>0.68</v>
      </c>
    </row>
    <row r="20" spans="1:4">
      <c r="A20" s="4" t="s">
        <v>472</v>
      </c>
      <c r="C20" s="11" t="n">
        <v>0.28</v>
      </c>
    </row>
    <row r="21" spans="1:4">
      <c r="A21" s="4" t="s">
        <v>479</v>
      </c>
      <c r="B21" s="11" t="n">
        <v>0.05</v>
      </c>
      <c r="C21" s="11" t="n">
        <v>0.68</v>
      </c>
    </row>
    <row r="22" spans="1:4">
      <c r="A22" s="4" t="s">
        <v>480</v>
      </c>
      <c r="B22" s="11" t="n">
        <v>0.05</v>
      </c>
      <c r="C22" s="11" t="n">
        <v>0.05</v>
      </c>
    </row>
    <row r="23" spans="1:4">
      <c r="A23" s="4" t="s">
        <v>440</v>
      </c>
    </row>
    <row r="24" spans="1:4">
      <c r="A24" s="4" t="s">
        <v>478</v>
      </c>
      <c r="B24" s="5" t="n">
        <v>3</v>
      </c>
      <c r="C24" s="5" t="n">
        <v>3</v>
      </c>
    </row>
    <row r="25" spans="1:4">
      <c r="A25" s="4" t="s">
        <v>472</v>
      </c>
      <c r="C25" s="11" t="n">
        <v>0.85</v>
      </c>
    </row>
    <row r="26" spans="1:4">
      <c r="A26" s="4" t="s">
        <v>479</v>
      </c>
      <c r="B26" s="11" t="n">
        <v>1.15</v>
      </c>
      <c r="C26" s="5" t="n">
        <v>2</v>
      </c>
    </row>
    <row r="27" spans="1:4">
      <c r="A27" s="4" t="s">
        <v>480</v>
      </c>
      <c r="B27" s="6" t="n">
        <v>3</v>
      </c>
      <c r="C27" s="6" t="n">
        <v>3</v>
      </c>
    </row>
    <row r="28" spans="1:4"/>
    <row r="29" spans="1:4">
      <c r="A29" s="4" t="s">
        <v>476</v>
      </c>
      <c r="B29" s="4" t="s">
        <v>481</v>
      </c>
    </row>
  </sheetData>
  <mergeCells count="5">
    <mergeCell ref="A1:A2"/>
    <mergeCell ref="B1:D1"/>
    <mergeCell ref="C2:D2"/>
    <mergeCell ref="A28:D28"/>
    <mergeCell ref="B29:D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8203926</v>
      </c>
      <c r="C4" s="6" t="n">
        <v>8212390</v>
      </c>
    </row>
    <row r="5" spans="1:3">
      <c r="A5" s="4" t="s">
        <v>78</v>
      </c>
      <c r="B5" s="5" t="n">
        <v>5517570</v>
      </c>
      <c r="C5" s="5" t="n">
        <v>16299633</v>
      </c>
    </row>
    <row r="6" spans="1:3">
      <c r="A6" s="4" t="s">
        <v>79</v>
      </c>
      <c r="B6" s="5" t="n">
        <v>-13721496</v>
      </c>
      <c r="C6" s="5" t="n">
        <v>-24512023</v>
      </c>
    </row>
    <row r="7" spans="1:3">
      <c r="A7" s="4" t="s">
        <v>80</v>
      </c>
      <c r="B7" s="5" t="n">
        <v>172376</v>
      </c>
      <c r="C7" s="4" t="s">
        <v>48</v>
      </c>
    </row>
    <row r="8" spans="1:3">
      <c r="A8" s="4" t="s">
        <v>81</v>
      </c>
      <c r="B8" s="5" t="n">
        <v>31304</v>
      </c>
      <c r="C8" s="5" t="n">
        <v>2126</v>
      </c>
    </row>
    <row r="9" spans="1:3">
      <c r="A9" s="4" t="s">
        <v>82</v>
      </c>
      <c r="B9" s="4" t="s">
        <v>48</v>
      </c>
      <c r="C9" s="5" t="n">
        <v>-436248</v>
      </c>
    </row>
    <row r="10" spans="1:3">
      <c r="A10" s="4" t="s">
        <v>83</v>
      </c>
      <c r="B10" s="4" t="s">
        <v>48</v>
      </c>
      <c r="C10" s="5" t="n">
        <v>518875</v>
      </c>
    </row>
    <row r="11" spans="1:3">
      <c r="A11" s="4" t="s">
        <v>84</v>
      </c>
      <c r="B11" s="5" t="n">
        <v>-13517816</v>
      </c>
      <c r="C11" s="5" t="n">
        <v>-24427270</v>
      </c>
    </row>
    <row r="12" spans="1:3">
      <c r="A12" s="4" t="s">
        <v>85</v>
      </c>
      <c r="B12" s="5" t="n">
        <v>-14107</v>
      </c>
      <c r="C12" s="5" t="n">
        <v>-2386453</v>
      </c>
    </row>
    <row r="13" spans="1:3">
      <c r="A13" s="4" t="s">
        <v>86</v>
      </c>
      <c r="B13" s="4" t="s">
        <v>48</v>
      </c>
      <c r="C13" s="5" t="n">
        <v>-2045789</v>
      </c>
    </row>
    <row r="14" spans="1:3">
      <c r="A14" s="4" t="s">
        <v>87</v>
      </c>
      <c r="B14" s="6" t="n">
        <v>-13531923</v>
      </c>
      <c r="C14" s="6" t="n">
        <v>-28859512</v>
      </c>
    </row>
    <row r="15" spans="1:3">
      <c r="A15" s="4" t="s">
        <v>88</v>
      </c>
      <c r="B15" s="8" t="n">
        <v>-0.04</v>
      </c>
      <c r="C15" s="8" t="n">
        <v>-0.12</v>
      </c>
    </row>
    <row r="16" spans="1:3">
      <c r="A16" s="4" t="s">
        <v>89</v>
      </c>
      <c r="B16" s="5" t="n">
        <v>369231518</v>
      </c>
      <c r="C16" s="5" t="n">
        <v>233849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483</v>
      </c>
    </row>
    <row r="2" spans="1:2">
      <c r="A2" s="4" t="s">
        <v>484</v>
      </c>
      <c r="B2" s="9" t="n">
        <v>0.0533</v>
      </c>
    </row>
    <row r="3" spans="1:2">
      <c r="A3" s="4" t="s">
        <v>485</v>
      </c>
      <c r="B3" s="5" t="n">
        <v>1125649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6</v>
      </c>
      <c r="B1" s="2" t="s">
        <v>1</v>
      </c>
    </row>
    <row r="2" spans="1:3">
      <c r="B2" s="2" t="s">
        <v>2</v>
      </c>
      <c r="C2" s="2" t="s">
        <v>32</v>
      </c>
    </row>
    <row r="3" spans="1:3">
      <c r="A3" s="4" t="s">
        <v>487</v>
      </c>
      <c r="B3" s="4" t="s">
        <v>48</v>
      </c>
      <c r="C3" s="4" t="s">
        <v>48</v>
      </c>
    </row>
    <row r="4" spans="1:3">
      <c r="A4" s="4" t="s">
        <v>443</v>
      </c>
      <c r="B4" s="5" t="n">
        <v>3350000</v>
      </c>
    </row>
    <row r="5" spans="1:3">
      <c r="A5" s="4" t="s">
        <v>444</v>
      </c>
      <c r="B5" s="5" t="n">
        <v>3350000</v>
      </c>
    </row>
    <row r="6" spans="1:3">
      <c r="A6" s="4" t="s">
        <v>445</v>
      </c>
    </row>
    <row r="7" spans="1:3">
      <c r="A7" s="4" t="s">
        <v>443</v>
      </c>
      <c r="B7" s="5" t="n">
        <v>200000</v>
      </c>
    </row>
    <row r="8" spans="1:3">
      <c r="A8" s="4" t="s">
        <v>444</v>
      </c>
      <c r="B8" s="5" t="n">
        <v>200000</v>
      </c>
    </row>
    <row r="9" spans="1:3">
      <c r="A9" s="4" t="s">
        <v>449</v>
      </c>
    </row>
    <row r="10" spans="1:3">
      <c r="A10" s="4" t="s">
        <v>443</v>
      </c>
      <c r="B10" s="5" t="n">
        <v>950000</v>
      </c>
    </row>
    <row r="11" spans="1:3">
      <c r="A11" s="4" t="s">
        <v>444</v>
      </c>
      <c r="B11" s="5" t="n">
        <v>950000</v>
      </c>
    </row>
    <row r="12" spans="1:3">
      <c r="A12" s="4" t="s">
        <v>451</v>
      </c>
    </row>
    <row r="13" spans="1:3">
      <c r="A13" s="4" t="s">
        <v>443</v>
      </c>
      <c r="B13" s="5" t="n">
        <v>150000</v>
      </c>
    </row>
    <row r="14" spans="1:3">
      <c r="A14" s="4" t="s">
        <v>444</v>
      </c>
      <c r="B14" s="5" t="n">
        <v>150000</v>
      </c>
    </row>
    <row r="15" spans="1:3">
      <c r="A15" s="4" t="s">
        <v>453</v>
      </c>
    </row>
    <row r="16" spans="1:3">
      <c r="A16" s="4" t="s">
        <v>443</v>
      </c>
      <c r="B16" s="5" t="n">
        <v>150000</v>
      </c>
    </row>
    <row r="17" spans="1:3">
      <c r="A17" s="4" t="s">
        <v>444</v>
      </c>
      <c r="B17" s="5" t="n">
        <v>150000</v>
      </c>
    </row>
    <row r="18" spans="1:3">
      <c r="A18" s="4" t="s">
        <v>455</v>
      </c>
    </row>
    <row r="19" spans="1:3">
      <c r="A19" s="4" t="s">
        <v>443</v>
      </c>
      <c r="B19" s="5" t="n">
        <v>575000</v>
      </c>
    </row>
    <row r="20" spans="1:3">
      <c r="A20" s="4" t="s">
        <v>444</v>
      </c>
      <c r="B20" s="5" t="n">
        <v>575000</v>
      </c>
    </row>
    <row r="21" spans="1:3">
      <c r="A21" s="4" t="s">
        <v>457</v>
      </c>
    </row>
    <row r="22" spans="1:3">
      <c r="A22" s="4" t="s">
        <v>443</v>
      </c>
      <c r="B22" s="5" t="n">
        <v>50000</v>
      </c>
    </row>
    <row r="23" spans="1:3">
      <c r="A23" s="4" t="s">
        <v>444</v>
      </c>
      <c r="B23" s="5" t="n">
        <v>50000</v>
      </c>
    </row>
    <row r="24" spans="1:3">
      <c r="A24" s="4" t="s">
        <v>459</v>
      </c>
    </row>
    <row r="25" spans="1:3">
      <c r="A25" s="4" t="s">
        <v>443</v>
      </c>
      <c r="B25" s="5" t="n">
        <v>625000</v>
      </c>
    </row>
    <row r="26" spans="1:3">
      <c r="A26" s="4" t="s">
        <v>444</v>
      </c>
      <c r="B26" s="5" t="n">
        <v>625000</v>
      </c>
    </row>
    <row r="27" spans="1:3">
      <c r="A27" s="4" t="s">
        <v>461</v>
      </c>
    </row>
    <row r="28" spans="1:3">
      <c r="A28" s="4" t="s">
        <v>443</v>
      </c>
      <c r="B28" s="5" t="n">
        <v>400000</v>
      </c>
    </row>
    <row r="29" spans="1:3">
      <c r="A29" s="4" t="s">
        <v>444</v>
      </c>
      <c r="B29" s="5" t="n">
        <v>400000</v>
      </c>
    </row>
    <row r="30" spans="1:3">
      <c r="A30" s="4" t="s">
        <v>235</v>
      </c>
    </row>
    <row r="31" spans="1:3">
      <c r="A31" s="4" t="s">
        <v>443</v>
      </c>
      <c r="B31" s="5" t="n">
        <v>186873032</v>
      </c>
    </row>
    <row r="32" spans="1:3">
      <c r="A32" s="4" t="s">
        <v>444</v>
      </c>
      <c r="B32" s="5" t="n">
        <v>186873032</v>
      </c>
    </row>
    <row r="33" spans="1:3">
      <c r="A33" s="4" t="s">
        <v>488</v>
      </c>
    </row>
    <row r="34" spans="1:3">
      <c r="A34" s="4" t="s">
        <v>487</v>
      </c>
      <c r="B34" s="7" t="n">
        <v>0.053</v>
      </c>
    </row>
    <row r="35" spans="1:3">
      <c r="A35" s="4" t="s">
        <v>443</v>
      </c>
      <c r="B35" s="5" t="n">
        <v>112336048</v>
      </c>
    </row>
    <row r="36" spans="1:3">
      <c r="A36" s="4" t="s">
        <v>447</v>
      </c>
      <c r="B36" s="4" t="s">
        <v>489</v>
      </c>
    </row>
    <row r="37" spans="1:3">
      <c r="A37" s="4" t="s">
        <v>444</v>
      </c>
      <c r="B37" s="5" t="n">
        <v>112336048</v>
      </c>
    </row>
    <row r="38" spans="1:3">
      <c r="A38" s="4" t="s">
        <v>490</v>
      </c>
    </row>
    <row r="39" spans="1:3">
      <c r="A39" s="4" t="s">
        <v>487</v>
      </c>
      <c r="B39" s="8" t="n">
        <v>0.85</v>
      </c>
    </row>
    <row r="40" spans="1:3">
      <c r="A40" s="4" t="s">
        <v>443</v>
      </c>
      <c r="B40" s="5" t="n">
        <v>28482344</v>
      </c>
    </row>
    <row r="41" spans="1:3">
      <c r="A41" s="4" t="s">
        <v>447</v>
      </c>
      <c r="B41" s="4" t="s">
        <v>491</v>
      </c>
    </row>
    <row r="42" spans="1:3">
      <c r="A42" s="4" t="s">
        <v>444</v>
      </c>
      <c r="B42" s="5" t="n">
        <v>28483344</v>
      </c>
    </row>
    <row r="43" spans="1:3">
      <c r="A43" s="4" t="s">
        <v>492</v>
      </c>
    </row>
    <row r="44" spans="1:3">
      <c r="A44" s="4" t="s">
        <v>487</v>
      </c>
      <c r="B44" s="6" t="n">
        <v>1</v>
      </c>
    </row>
    <row r="45" spans="1:3">
      <c r="A45" s="4" t="s">
        <v>443</v>
      </c>
      <c r="B45" s="5" t="n">
        <v>39790044</v>
      </c>
    </row>
    <row r="46" spans="1:3">
      <c r="A46" s="4" t="s">
        <v>447</v>
      </c>
      <c r="B46" s="4" t="s">
        <v>493</v>
      </c>
    </row>
    <row r="47" spans="1:3">
      <c r="A47" s="4" t="s">
        <v>444</v>
      </c>
      <c r="B47" s="5" t="n">
        <v>39790044</v>
      </c>
    </row>
    <row r="48" spans="1:3">
      <c r="A48" s="4" t="s">
        <v>494</v>
      </c>
    </row>
    <row r="49" spans="1:3">
      <c r="A49" s="4" t="s">
        <v>487</v>
      </c>
      <c r="B49" s="8" t="n">
        <v>1.12</v>
      </c>
    </row>
    <row r="50" spans="1:3">
      <c r="A50" s="4" t="s">
        <v>443</v>
      </c>
      <c r="B50" s="5" t="n">
        <v>452500</v>
      </c>
    </row>
    <row r="51" spans="1:3">
      <c r="A51" s="4" t="s">
        <v>447</v>
      </c>
      <c r="B51" s="4" t="s">
        <v>495</v>
      </c>
    </row>
    <row r="52" spans="1:3">
      <c r="A52" s="4" t="s">
        <v>444</v>
      </c>
      <c r="B52" s="5" t="n">
        <v>452500</v>
      </c>
    </row>
    <row r="53" spans="1:3">
      <c r="A53" s="4" t="s">
        <v>496</v>
      </c>
    </row>
    <row r="54" spans="1:3">
      <c r="A54" s="4" t="s">
        <v>487</v>
      </c>
      <c r="B54" s="8" t="n">
        <v>1.25</v>
      </c>
    </row>
    <row r="55" spans="1:3">
      <c r="A55" s="4" t="s">
        <v>443</v>
      </c>
      <c r="B55" s="5" t="n">
        <v>4474520</v>
      </c>
    </row>
    <row r="56" spans="1:3">
      <c r="A56" s="4" t="s">
        <v>447</v>
      </c>
      <c r="B56" s="4" t="s">
        <v>497</v>
      </c>
    </row>
    <row r="57" spans="1:3">
      <c r="A57" s="4" t="s">
        <v>444</v>
      </c>
      <c r="B57" s="5" t="n">
        <v>4474520</v>
      </c>
    </row>
    <row r="58" spans="1:3">
      <c r="A58" s="4" t="s">
        <v>498</v>
      </c>
    </row>
    <row r="59" spans="1:3">
      <c r="A59" s="4" t="s">
        <v>487</v>
      </c>
      <c r="B59" s="6" t="n">
        <v>2</v>
      </c>
    </row>
    <row r="60" spans="1:3">
      <c r="A60" s="4" t="s">
        <v>443</v>
      </c>
      <c r="B60" s="5" t="n">
        <v>123000</v>
      </c>
    </row>
    <row r="61" spans="1:3">
      <c r="A61" s="4" t="s">
        <v>447</v>
      </c>
      <c r="B61" s="4" t="s">
        <v>499</v>
      </c>
    </row>
    <row r="62" spans="1:3">
      <c r="A62" s="4" t="s">
        <v>444</v>
      </c>
      <c r="B62" s="5" t="n">
        <v>123000</v>
      </c>
    </row>
    <row r="63" spans="1:3">
      <c r="A63" s="4" t="s">
        <v>500</v>
      </c>
    </row>
    <row r="64" spans="1:3">
      <c r="A64" s="4" t="s">
        <v>487</v>
      </c>
      <c r="B64" s="8" t="n">
        <v>2.5</v>
      </c>
    </row>
    <row r="65" spans="1:3">
      <c r="A65" s="4" t="s">
        <v>443</v>
      </c>
      <c r="B65" s="5" t="n">
        <v>280276</v>
      </c>
    </row>
    <row r="66" spans="1:3">
      <c r="A66" s="4" t="s">
        <v>447</v>
      </c>
      <c r="B66" s="4" t="s">
        <v>501</v>
      </c>
    </row>
    <row r="67" spans="1:3">
      <c r="A67" s="4" t="s">
        <v>444</v>
      </c>
      <c r="B67" s="5" t="n">
        <v>280276</v>
      </c>
    </row>
    <row r="68" spans="1:3">
      <c r="A68" s="4" t="s">
        <v>502</v>
      </c>
    </row>
    <row r="69" spans="1:3">
      <c r="A69" s="4" t="s">
        <v>487</v>
      </c>
      <c r="B69" s="6" t="n">
        <v>3</v>
      </c>
    </row>
    <row r="70" spans="1:3">
      <c r="A70" s="4" t="s">
        <v>443</v>
      </c>
      <c r="B70" s="5" t="n">
        <v>934300</v>
      </c>
    </row>
    <row r="71" spans="1:3">
      <c r="A71" s="4" t="s">
        <v>447</v>
      </c>
      <c r="B71" s="4" t="s">
        <v>501</v>
      </c>
    </row>
    <row r="72" spans="1:3">
      <c r="A72" s="4" t="s">
        <v>444</v>
      </c>
      <c r="B72" s="5" t="n">
        <v>934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60148509</v>
      </c>
    </row>
    <row r="5" spans="1:3">
      <c r="A5" s="4" t="s">
        <v>506</v>
      </c>
      <c r="B5" s="5" t="n">
        <v>44966584</v>
      </c>
    </row>
    <row r="6" spans="1:3">
      <c r="A6" s="4" t="s">
        <v>507</v>
      </c>
      <c r="B6" s="5" t="n">
        <v>154000000</v>
      </c>
    </row>
    <row r="7" spans="1:3">
      <c r="A7" s="4" t="s">
        <v>508</v>
      </c>
      <c r="B7" s="5" t="n">
        <v>20000000</v>
      </c>
    </row>
    <row r="8" spans="1:3">
      <c r="A8" s="4" t="s">
        <v>509</v>
      </c>
      <c r="B8" s="4" t="s">
        <v>48</v>
      </c>
      <c r="C8" s="4" t="s">
        <v>48</v>
      </c>
    </row>
    <row r="9" spans="1:3">
      <c r="A9" s="4" t="s">
        <v>510</v>
      </c>
    </row>
    <row r="10" spans="1:3">
      <c r="A10" s="3" t="s">
        <v>504</v>
      </c>
    </row>
    <row r="11" spans="1:3">
      <c r="A11" s="4" t="s">
        <v>511</v>
      </c>
      <c r="B11" s="5" t="n">
        <v>2022</v>
      </c>
    </row>
    <row r="12" spans="1:3">
      <c r="A12" s="4" t="s">
        <v>512</v>
      </c>
    </row>
    <row r="13" spans="1:3">
      <c r="A13" s="3" t="s">
        <v>504</v>
      </c>
    </row>
    <row r="14" spans="1:3">
      <c r="A14" s="4" t="s">
        <v>511</v>
      </c>
      <c r="B14" s="5" t="n">
        <v>2037</v>
      </c>
    </row>
    <row r="15" spans="1:3">
      <c r="A15" s="4" t="s">
        <v>436</v>
      </c>
    </row>
    <row r="16" spans="1:3">
      <c r="A16" s="3" t="s">
        <v>504</v>
      </c>
    </row>
    <row r="17" spans="1:3">
      <c r="A17" s="4" t="s">
        <v>513</v>
      </c>
      <c r="B17" s="4" t="s">
        <v>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5</v>
      </c>
      <c r="B1" s="2" t="s">
        <v>1</v>
      </c>
    </row>
    <row r="2" spans="1:3">
      <c r="B2" s="2" t="s">
        <v>2</v>
      </c>
      <c r="C2" s="2" t="s">
        <v>32</v>
      </c>
    </row>
    <row r="3" spans="1:3">
      <c r="A3" s="3" t="s">
        <v>178</v>
      </c>
    </row>
    <row r="4" spans="1:3">
      <c r="A4" s="4" t="s">
        <v>516</v>
      </c>
      <c r="B4" s="4" t="s">
        <v>48</v>
      </c>
      <c r="C4" s="4" t="s">
        <v>48</v>
      </c>
    </row>
    <row r="5" spans="1:3">
      <c r="A5" s="4" t="s">
        <v>517</v>
      </c>
      <c r="B5" s="5" t="n">
        <v>13026000</v>
      </c>
      <c r="C5" s="5" t="n">
        <v>-4195688</v>
      </c>
    </row>
    <row r="6" spans="1:3">
      <c r="A6" s="4" t="s">
        <v>518</v>
      </c>
      <c r="B6" s="4" t="s">
        <v>48</v>
      </c>
      <c r="C6" s="4" t="s">
        <v>48</v>
      </c>
    </row>
    <row r="7" spans="1:3">
      <c r="A7" s="4" t="s">
        <v>519</v>
      </c>
      <c r="B7" s="5" t="n">
        <v>1724000</v>
      </c>
      <c r="C7" s="5" t="n">
        <v>-555312</v>
      </c>
    </row>
    <row r="8" spans="1:3">
      <c r="A8" s="4" t="s">
        <v>520</v>
      </c>
      <c r="B8" s="5" t="n">
        <v>14750000</v>
      </c>
      <c r="C8" s="5" t="n">
        <v>-4751000</v>
      </c>
    </row>
    <row r="9" spans="1:3">
      <c r="A9" s="4" t="s">
        <v>521</v>
      </c>
      <c r="B9" s="5" t="n">
        <v>-14750000</v>
      </c>
      <c r="C9" s="5" t="n">
        <v>4751000</v>
      </c>
    </row>
    <row r="10" spans="1:3">
      <c r="A10" s="4" t="s">
        <v>522</v>
      </c>
      <c r="B10" s="4" t="s">
        <v>48</v>
      </c>
      <c r="C10" s="4" t="s">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178</v>
      </c>
    </row>
    <row r="4" spans="1:3">
      <c r="A4" s="4" t="s">
        <v>524</v>
      </c>
      <c r="B4" s="4" t="s">
        <v>525</v>
      </c>
      <c r="C4" s="4" t="s">
        <v>525</v>
      </c>
    </row>
    <row r="5" spans="1:3">
      <c r="A5" s="4" t="s">
        <v>526</v>
      </c>
      <c r="B5" s="4" t="s">
        <v>527</v>
      </c>
      <c r="C5" s="4" t="s">
        <v>527</v>
      </c>
    </row>
    <row r="6" spans="1:3">
      <c r="A6" s="4" t="s">
        <v>528</v>
      </c>
      <c r="B6" s="4" t="s">
        <v>529</v>
      </c>
      <c r="C6" s="4" t="s">
        <v>530</v>
      </c>
    </row>
    <row r="7" spans="1:3">
      <c r="A7" s="4" t="s">
        <v>531</v>
      </c>
      <c r="B7" s="4" t="s">
        <v>532</v>
      </c>
      <c r="C7" s="4" t="s">
        <v>533</v>
      </c>
    </row>
    <row r="8" spans="1:3">
      <c r="A8" s="4" t="s">
        <v>534</v>
      </c>
      <c r="B8" s="4" t="s">
        <v>535</v>
      </c>
      <c r="C8" s="4" t="s">
        <v>532</v>
      </c>
    </row>
    <row r="9" spans="1:3">
      <c r="A9" s="4" t="s">
        <v>521</v>
      </c>
      <c r="B9" s="4" t="s">
        <v>536</v>
      </c>
      <c r="C9" s="4" t="s">
        <v>537</v>
      </c>
    </row>
    <row r="10" spans="1:3">
      <c r="A10" s="4" t="s">
        <v>538</v>
      </c>
      <c r="B10" s="4" t="s">
        <v>539</v>
      </c>
      <c r="C10" s="4" t="s">
        <v>532</v>
      </c>
    </row>
    <row r="11" spans="1:3">
      <c r="A11" s="4" t="s">
        <v>540</v>
      </c>
      <c r="B11" s="4" t="s">
        <v>532</v>
      </c>
      <c r="C11" s="4" t="s">
        <v>5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178</v>
      </c>
    </row>
    <row r="4" spans="1:3">
      <c r="A4" s="4" t="s">
        <v>543</v>
      </c>
      <c r="B4" s="6" t="n">
        <v>40156000</v>
      </c>
      <c r="C4" s="6" t="n">
        <v>53961000</v>
      </c>
    </row>
    <row r="5" spans="1:3">
      <c r="A5" s="4" t="s">
        <v>544</v>
      </c>
      <c r="B5" s="5" t="n">
        <v>2207000</v>
      </c>
      <c r="C5" s="5" t="n">
        <v>3251000</v>
      </c>
    </row>
    <row r="6" spans="1:3">
      <c r="A6" s="4" t="s">
        <v>545</v>
      </c>
      <c r="B6" s="5" t="n">
        <v>2591000</v>
      </c>
      <c r="C6" s="5" t="n">
        <v>2162000</v>
      </c>
    </row>
    <row r="7" spans="1:3">
      <c r="A7" s="4" t="s">
        <v>546</v>
      </c>
      <c r="B7" s="5" t="n">
        <v>10000</v>
      </c>
      <c r="C7" s="4" t="s">
        <v>48</v>
      </c>
    </row>
    <row r="8" spans="1:3">
      <c r="A8" s="4" t="s">
        <v>547</v>
      </c>
      <c r="B8" s="4" t="s">
        <v>48</v>
      </c>
      <c r="C8" s="5" t="n">
        <v>771000</v>
      </c>
    </row>
    <row r="9" spans="1:3">
      <c r="A9" s="4" t="s">
        <v>548</v>
      </c>
      <c r="B9" s="5" t="n">
        <v>44964000</v>
      </c>
      <c r="C9" s="5" t="n">
        <v>60145000</v>
      </c>
    </row>
    <row r="10" spans="1:3">
      <c r="A10" s="4" t="s">
        <v>549</v>
      </c>
      <c r="B10" s="5" t="n">
        <v>-410000</v>
      </c>
      <c r="C10" s="5" t="n">
        <v>-862000</v>
      </c>
    </row>
    <row r="11" spans="1:3">
      <c r="A11" s="4" t="s">
        <v>550</v>
      </c>
      <c r="B11" s="5" t="n">
        <v>-21000</v>
      </c>
      <c r="C11" s="4" t="s">
        <v>48</v>
      </c>
    </row>
    <row r="12" spans="1:3">
      <c r="A12" s="4" t="s">
        <v>551</v>
      </c>
      <c r="B12" s="5" t="n">
        <v>-431000</v>
      </c>
      <c r="C12" s="5" t="n">
        <v>-862000</v>
      </c>
    </row>
    <row r="13" spans="1:3">
      <c r="A13" s="4" t="s">
        <v>552</v>
      </c>
      <c r="B13" s="5" t="n">
        <v>-44533000</v>
      </c>
      <c r="C13" s="5" t="n">
        <v>-59283000</v>
      </c>
    </row>
    <row r="14" spans="1:3">
      <c r="A14" s="4" t="s">
        <v>553</v>
      </c>
      <c r="B14" s="4" t="s">
        <v>48</v>
      </c>
      <c r="C14" s="4" t="s">
        <v>48</v>
      </c>
    </row>
    <row r="15" spans="1:3">
      <c r="A15" s="4" t="s">
        <v>554</v>
      </c>
      <c r="B15" s="6" t="n">
        <v>-14750000</v>
      </c>
      <c r="C15" s="6" t="n">
        <v>475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55</v>
      </c>
      <c r="B1" s="2" t="s">
        <v>1</v>
      </c>
    </row>
    <row r="2" spans="1:3">
      <c r="B2" s="2" t="s">
        <v>2</v>
      </c>
      <c r="C2" s="2" t="s">
        <v>32</v>
      </c>
    </row>
    <row r="3" spans="1:3">
      <c r="A3" s="4" t="s">
        <v>556</v>
      </c>
      <c r="B3" s="6" t="n">
        <v>44335</v>
      </c>
      <c r="C3" s="6" t="n">
        <v>60000</v>
      </c>
    </row>
    <row r="4" spans="1:3">
      <c r="A4" s="4" t="s">
        <v>557</v>
      </c>
    </row>
    <row r="5" spans="1:3">
      <c r="A5" s="4" t="s">
        <v>558</v>
      </c>
      <c r="B5" s="4" t="s">
        <v>5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60</v>
      </c>
      <c r="B1" s="2" t="s">
        <v>561</v>
      </c>
    </row>
    <row r="2" spans="1:2">
      <c r="A2" s="3" t="s">
        <v>181</v>
      </c>
    </row>
    <row r="3" spans="1:2">
      <c r="A3" s="4" t="s">
        <v>562</v>
      </c>
      <c r="B3" s="6" t="n">
        <v>88004</v>
      </c>
    </row>
    <row r="4" spans="1:2">
      <c r="A4" s="4" t="s">
        <v>563</v>
      </c>
      <c r="B4" s="5" t="n">
        <v>88884</v>
      </c>
    </row>
    <row r="5" spans="1:2">
      <c r="A5" s="4" t="s">
        <v>564</v>
      </c>
      <c r="B5" s="5" t="n">
        <v>90666</v>
      </c>
    </row>
    <row r="6" spans="1:2">
      <c r="A6" s="4" t="s">
        <v>565</v>
      </c>
      <c r="B6" s="5" t="n">
        <v>92471</v>
      </c>
    </row>
    <row r="7" spans="1:2">
      <c r="A7" s="4" t="s">
        <v>566</v>
      </c>
      <c r="B7" s="5" t="n">
        <v>46687</v>
      </c>
    </row>
    <row r="8" spans="1:2">
      <c r="A8" s="4" t="s">
        <v>567</v>
      </c>
      <c r="B8" s="6" t="n">
        <v>4067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8</v>
      </c>
      <c r="B1" s="2" t="s">
        <v>1</v>
      </c>
    </row>
    <row r="2" spans="1:3">
      <c r="B2" s="2" t="s">
        <v>2</v>
      </c>
      <c r="C2" s="2" t="s">
        <v>32</v>
      </c>
    </row>
    <row r="3" spans="1:3">
      <c r="A3" s="3" t="s">
        <v>184</v>
      </c>
    </row>
    <row r="4" spans="1:3">
      <c r="A4" s="4" t="s">
        <v>569</v>
      </c>
      <c r="B4" s="4" t="s">
        <v>48</v>
      </c>
      <c r="C4" s="6" t="n">
        <v>15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70</v>
      </c>
      <c r="B1" s="2" t="s">
        <v>1</v>
      </c>
    </row>
    <row r="2" spans="1:3">
      <c r="B2" s="2" t="s">
        <v>2</v>
      </c>
      <c r="C2" s="2" t="s">
        <v>32</v>
      </c>
    </row>
    <row r="3" spans="1:3">
      <c r="A3" s="4" t="s">
        <v>571</v>
      </c>
      <c r="B3" s="4" t="s">
        <v>572</v>
      </c>
    </row>
    <row r="4" spans="1:3">
      <c r="A4" s="4" t="s">
        <v>573</v>
      </c>
      <c r="B4" s="4" t="s">
        <v>48</v>
      </c>
      <c r="C4" s="4" t="s">
        <v>532</v>
      </c>
    </row>
    <row r="5" spans="1:3">
      <c r="A5" s="4" t="s">
        <v>574</v>
      </c>
      <c r="B5" s="4" t="s">
        <v>48</v>
      </c>
    </row>
    <row r="6" spans="1:3">
      <c r="A6" s="4" t="s">
        <v>575</v>
      </c>
      <c r="B6" s="4" t="s">
        <v>48</v>
      </c>
    </row>
    <row r="7" spans="1:3">
      <c r="A7" s="4" t="s">
        <v>437</v>
      </c>
    </row>
    <row r="8" spans="1:3">
      <c r="A8" s="4" t="s">
        <v>571</v>
      </c>
      <c r="C8" s="4" t="s">
        <v>576</v>
      </c>
    </row>
    <row r="9" spans="1:3">
      <c r="A9" s="4" t="s">
        <v>574</v>
      </c>
      <c r="C9" s="4" t="s">
        <v>577</v>
      </c>
    </row>
    <row r="10" spans="1:3">
      <c r="A10" s="4" t="s">
        <v>575</v>
      </c>
      <c r="C10" s="4" t="s">
        <v>578</v>
      </c>
    </row>
    <row r="11" spans="1:3">
      <c r="A11" s="4" t="s">
        <v>440</v>
      </c>
    </row>
    <row r="12" spans="1:3">
      <c r="A12" s="4" t="s">
        <v>571</v>
      </c>
      <c r="C12" s="4" t="s">
        <v>272</v>
      </c>
    </row>
    <row r="13" spans="1:3">
      <c r="A13" s="4" t="s">
        <v>574</v>
      </c>
      <c r="C13" s="4" t="s">
        <v>579</v>
      </c>
    </row>
    <row r="14" spans="1:3">
      <c r="A14" s="4" t="s">
        <v>575</v>
      </c>
      <c r="C14" s="4" t="s">
        <v>5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36"/>
    <col customWidth="1" max="5" min="5" width="29"/>
    <col customWidth="1" max="6" min="6" width="13"/>
  </cols>
  <sheetData>
    <row r="1" spans="1:6">
      <c r="A1" s="1" t="s">
        <v>90</v>
      </c>
      <c r="B1" s="2" t="s">
        <v>91</v>
      </c>
      <c r="C1" s="2" t="s">
        <v>92</v>
      </c>
      <c r="D1" s="2" t="s">
        <v>93</v>
      </c>
      <c r="E1" s="2" t="s">
        <v>94</v>
      </c>
      <c r="F1" s="2" t="s">
        <v>95</v>
      </c>
    </row>
    <row r="2" spans="1:6">
      <c r="A2" s="4" t="s">
        <v>96</v>
      </c>
      <c r="B2" s="4" t="s">
        <v>48</v>
      </c>
      <c r="C2" s="6" t="n">
        <v>204979</v>
      </c>
      <c r="D2" s="6" t="n">
        <v>196908112</v>
      </c>
      <c r="E2" s="6" t="n">
        <v>-180796150</v>
      </c>
      <c r="F2" s="6" t="n">
        <v>16316941</v>
      </c>
    </row>
    <row r="3" spans="1:6">
      <c r="A3" s="4" t="s">
        <v>97</v>
      </c>
      <c r="B3" s="4" t="s">
        <v>48</v>
      </c>
      <c r="C3" s="5" t="n">
        <v>204979100</v>
      </c>
    </row>
    <row r="4" spans="1:6">
      <c r="A4" s="4" t="s">
        <v>98</v>
      </c>
      <c r="B4" s="4" t="s">
        <v>48</v>
      </c>
      <c r="C4" s="4" t="s">
        <v>48</v>
      </c>
      <c r="D4" s="5" t="n">
        <v>3160114</v>
      </c>
      <c r="E4" s="4" t="s">
        <v>48</v>
      </c>
      <c r="F4" s="5" t="n">
        <v>3160114</v>
      </c>
    </row>
    <row r="5" spans="1:6">
      <c r="A5" s="4" t="s">
        <v>99</v>
      </c>
      <c r="B5" s="4" t="s">
        <v>48</v>
      </c>
      <c r="C5" s="6" t="n">
        <v>7798</v>
      </c>
      <c r="D5" s="5" t="n">
        <v>6345649</v>
      </c>
      <c r="E5" s="4" t="s">
        <v>48</v>
      </c>
      <c r="F5" s="5" t="n">
        <v>6353447</v>
      </c>
    </row>
    <row r="6" spans="1:6">
      <c r="A6" s="4" t="s">
        <v>100</v>
      </c>
      <c r="B6" s="4" t="s">
        <v>48</v>
      </c>
      <c r="C6" s="5" t="n">
        <v>7798507</v>
      </c>
    </row>
    <row r="7" spans="1:6">
      <c r="A7" s="4" t="s">
        <v>101</v>
      </c>
      <c r="B7" s="6" t="n">
        <v>240</v>
      </c>
      <c r="C7" s="4" t="s">
        <v>48</v>
      </c>
      <c r="D7" s="5" t="n">
        <v>2045549</v>
      </c>
      <c r="E7" s="4" t="s">
        <v>48</v>
      </c>
      <c r="F7" s="5" t="n">
        <v>2045789</v>
      </c>
    </row>
    <row r="8" spans="1:6">
      <c r="A8" s="4" t="s">
        <v>102</v>
      </c>
      <c r="B8" s="5" t="n">
        <v>240000</v>
      </c>
      <c r="C8" s="4" t="s">
        <v>48</v>
      </c>
    </row>
    <row r="9" spans="1:6">
      <c r="A9" s="4" t="s">
        <v>103</v>
      </c>
      <c r="B9" s="6" t="n">
        <v>-231</v>
      </c>
      <c r="C9" s="6" t="n">
        <v>142467</v>
      </c>
      <c r="D9" s="5" t="n">
        <v>-142236</v>
      </c>
      <c r="E9" s="4" t="s">
        <v>48</v>
      </c>
      <c r="F9" s="4" t="s">
        <v>48</v>
      </c>
    </row>
    <row r="10" spans="1:6">
      <c r="A10" s="4" t="s">
        <v>104</v>
      </c>
      <c r="B10" s="5" t="n">
        <v>-231400</v>
      </c>
      <c r="C10" s="5" t="n">
        <v>142466533</v>
      </c>
    </row>
    <row r="11" spans="1:6">
      <c r="A11" s="4" t="s">
        <v>105</v>
      </c>
      <c r="B11" s="4" t="s">
        <v>48</v>
      </c>
      <c r="C11" s="6" t="n">
        <v>9477</v>
      </c>
      <c r="D11" s="5" t="n">
        <v>-9477</v>
      </c>
      <c r="E11" s="4" t="s">
        <v>48</v>
      </c>
    </row>
    <row r="12" spans="1:6">
      <c r="A12" s="4" t="s">
        <v>106</v>
      </c>
      <c r="B12" s="4" t="s">
        <v>48</v>
      </c>
      <c r="C12" s="5" t="n">
        <v>9477412</v>
      </c>
    </row>
    <row r="13" spans="1:6">
      <c r="A13" s="4" t="s">
        <v>107</v>
      </c>
      <c r="B13" s="4" t="s">
        <v>48</v>
      </c>
      <c r="C13" s="6" t="n">
        <v>52</v>
      </c>
      <c r="D13" s="5" t="n">
        <v>20111</v>
      </c>
      <c r="E13" s="4" t="s">
        <v>48</v>
      </c>
      <c r="F13" s="6" t="n">
        <v>20163</v>
      </c>
    </row>
    <row r="14" spans="1:6">
      <c r="A14" s="4" t="s">
        <v>108</v>
      </c>
      <c r="B14" s="4" t="s">
        <v>48</v>
      </c>
      <c r="C14" s="5" t="n">
        <v>51745</v>
      </c>
      <c r="F14" s="5" t="n">
        <v>51475</v>
      </c>
    </row>
    <row r="15" spans="1:6">
      <c r="A15" s="4" t="s">
        <v>109</v>
      </c>
      <c r="B15" s="4" t="s">
        <v>48</v>
      </c>
      <c r="C15" s="4" t="s">
        <v>48</v>
      </c>
      <c r="D15" s="4" t="s">
        <v>48</v>
      </c>
      <c r="E15" s="5" t="n">
        <v>-24427270</v>
      </c>
      <c r="F15" s="6" t="n">
        <v>-24427270</v>
      </c>
    </row>
    <row r="16" spans="1:6">
      <c r="A16" s="4" t="s">
        <v>110</v>
      </c>
      <c r="B16" s="6" t="n">
        <v>9</v>
      </c>
      <c r="C16" s="6" t="n">
        <v>364773</v>
      </c>
      <c r="D16" s="5" t="n">
        <v>208327822</v>
      </c>
      <c r="E16" s="5" t="n">
        <v>-205223420</v>
      </c>
      <c r="F16" s="5" t="n">
        <v>3469184</v>
      </c>
    </row>
    <row r="17" spans="1:6">
      <c r="A17" s="4" t="s">
        <v>111</v>
      </c>
      <c r="B17" s="5" t="n">
        <v>8600</v>
      </c>
      <c r="C17" s="5" t="n">
        <v>364773297</v>
      </c>
    </row>
    <row r="18" spans="1:6">
      <c r="A18" s="4" t="s">
        <v>103</v>
      </c>
      <c r="B18" s="6" t="n">
        <v>-9</v>
      </c>
      <c r="C18" s="6" t="n">
        <v>3987</v>
      </c>
      <c r="D18" s="5" t="n">
        <v>-3978</v>
      </c>
      <c r="E18" s="4" t="s">
        <v>48</v>
      </c>
      <c r="F18" s="4" t="s">
        <v>48</v>
      </c>
    </row>
    <row r="19" spans="1:6">
      <c r="A19" s="4" t="s">
        <v>104</v>
      </c>
      <c r="B19" s="5" t="n">
        <v>-8500</v>
      </c>
      <c r="C19" s="5" t="n">
        <v>3986676</v>
      </c>
    </row>
    <row r="20" spans="1:6">
      <c r="A20" s="4" t="s">
        <v>105</v>
      </c>
      <c r="B20" s="4" t="s">
        <v>48</v>
      </c>
      <c r="C20" s="6" t="n">
        <v>1595</v>
      </c>
      <c r="D20" s="5" t="n">
        <v>-1595</v>
      </c>
      <c r="E20" s="4" t="s">
        <v>48</v>
      </c>
      <c r="F20" s="4" t="s">
        <v>48</v>
      </c>
    </row>
    <row r="21" spans="1:6">
      <c r="A21" s="4" t="s">
        <v>106</v>
      </c>
      <c r="B21" s="4" t="s">
        <v>48</v>
      </c>
      <c r="C21" s="5" t="n">
        <v>1594670</v>
      </c>
    </row>
    <row r="22" spans="1:6">
      <c r="A22" s="4" t="s">
        <v>112</v>
      </c>
      <c r="B22" s="4" t="s">
        <v>48</v>
      </c>
      <c r="C22" s="6" t="n">
        <v>234</v>
      </c>
      <c r="D22" s="5" t="n">
        <v>12254</v>
      </c>
      <c r="E22" s="4" t="s">
        <v>48</v>
      </c>
      <c r="F22" s="5" t="n">
        <v>12488</v>
      </c>
    </row>
    <row r="23" spans="1:6">
      <c r="A23" s="4" t="s">
        <v>113</v>
      </c>
      <c r="B23" s="4" t="s">
        <v>48</v>
      </c>
      <c r="C23" s="5" t="n">
        <v>234308</v>
      </c>
    </row>
    <row r="24" spans="1:6">
      <c r="A24" s="4" t="s">
        <v>114</v>
      </c>
      <c r="B24" s="4" t="s">
        <v>48</v>
      </c>
      <c r="C24" s="6" t="n">
        <v>373</v>
      </c>
      <c r="D24" s="5" t="n">
        <v>16928</v>
      </c>
      <c r="E24" s="4" t="s">
        <v>48</v>
      </c>
      <c r="F24" s="5" t="n">
        <v>17301</v>
      </c>
    </row>
    <row r="25" spans="1:6">
      <c r="A25" s="4" t="s">
        <v>115</v>
      </c>
      <c r="B25" s="4" t="s">
        <v>48</v>
      </c>
      <c r="C25" s="5" t="n">
        <v>372500</v>
      </c>
    </row>
    <row r="26" spans="1:6">
      <c r="A26" s="4" t="s">
        <v>109</v>
      </c>
      <c r="B26" s="4" t="s">
        <v>48</v>
      </c>
      <c r="C26" s="4" t="s">
        <v>48</v>
      </c>
      <c r="D26" s="4" t="s">
        <v>48</v>
      </c>
      <c r="E26" s="5" t="n">
        <v>-13517816</v>
      </c>
      <c r="F26" s="5" t="n">
        <v>-13517816</v>
      </c>
    </row>
    <row r="27" spans="1:6">
      <c r="A27" s="4" t="s">
        <v>116</v>
      </c>
      <c r="B27" s="4" t="s">
        <v>48</v>
      </c>
      <c r="C27" s="6" t="n">
        <v>370962</v>
      </c>
      <c r="D27" s="6" t="n">
        <v>208351431</v>
      </c>
      <c r="E27" s="6" t="n">
        <v>-218741236</v>
      </c>
      <c r="F27" s="6" t="n">
        <v>-10018843</v>
      </c>
    </row>
    <row r="28" spans="1:6">
      <c r="A28" s="4" t="s">
        <v>117</v>
      </c>
      <c r="B28" s="5" t="n">
        <v>100</v>
      </c>
      <c r="C28" s="5" t="n">
        <v>3709614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82</v>
      </c>
    </row>
    <row r="3" spans="1:2">
      <c r="A3" s="4" t="s">
        <v>583</v>
      </c>
      <c r="B3" s="4" t="s">
        <v>48</v>
      </c>
    </row>
    <row r="4" spans="1:2">
      <c r="A4" s="4" t="s">
        <v>584</v>
      </c>
      <c r="B4" s="5" t="n">
        <v>3678989</v>
      </c>
    </row>
    <row r="5" spans="1:2">
      <c r="A5" s="4" t="s">
        <v>83</v>
      </c>
      <c r="B5" s="5" t="n">
        <v>-518875</v>
      </c>
    </row>
    <row r="6" spans="1:2">
      <c r="A6" s="4" t="s">
        <v>585</v>
      </c>
      <c r="B6" s="5" t="n">
        <v>-3160114</v>
      </c>
    </row>
    <row r="7" spans="1:2">
      <c r="A7" s="4" t="s">
        <v>586</v>
      </c>
      <c r="B7" s="4" t="s">
        <v>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587</v>
      </c>
      <c r="B1" s="2" t="s">
        <v>588</v>
      </c>
      <c r="C1" s="2" t="s">
        <v>589</v>
      </c>
      <c r="D1" s="2" t="s">
        <v>590</v>
      </c>
      <c r="E1" s="2" t="s">
        <v>591</v>
      </c>
      <c r="F1" s="2" t="s">
        <v>592</v>
      </c>
      <c r="G1" s="2" t="s">
        <v>593</v>
      </c>
      <c r="H1" s="2" t="s">
        <v>594</v>
      </c>
      <c r="I1" s="2" t="s">
        <v>595</v>
      </c>
      <c r="J1" s="2" t="s">
        <v>596</v>
      </c>
      <c r="K1" s="2" t="s">
        <v>597</v>
      </c>
      <c r="L1" s="2" t="s">
        <v>332</v>
      </c>
      <c r="M1" s="2" t="s">
        <v>2</v>
      </c>
      <c r="N1" s="2" t="s">
        <v>32</v>
      </c>
      <c r="O1" s="2" t="s">
        <v>598</v>
      </c>
      <c r="P1" s="2" t="s">
        <v>331</v>
      </c>
    </row>
    <row r="2" spans="1:16">
      <c r="A2" s="3" t="s">
        <v>599</v>
      </c>
    </row>
    <row r="3" spans="1:16">
      <c r="A3" s="4" t="s">
        <v>600</v>
      </c>
      <c r="L3" s="6" t="n">
        <v>2240000</v>
      </c>
      <c r="M3" s="6" t="n">
        <v>665685</v>
      </c>
      <c r="N3" s="6" t="n">
        <v>1315710</v>
      </c>
      <c r="P3" s="6" t="n">
        <v>6027652</v>
      </c>
    </row>
    <row r="4" spans="1:16">
      <c r="A4" s="4" t="s">
        <v>601</v>
      </c>
      <c r="L4" s="4" t="s">
        <v>602</v>
      </c>
    </row>
    <row r="5" spans="1:16">
      <c r="A5" s="4" t="s">
        <v>603</v>
      </c>
      <c r="L5" s="4" t="s">
        <v>604</v>
      </c>
    </row>
    <row r="6" spans="1:16">
      <c r="A6" s="4" t="s">
        <v>605</v>
      </c>
      <c r="L6" s="6" t="n">
        <v>1120000</v>
      </c>
    </row>
    <row r="7" spans="1:16">
      <c r="A7" s="4" t="s">
        <v>606</v>
      </c>
      <c r="L7" s="4" t="s">
        <v>607</v>
      </c>
    </row>
    <row r="8" spans="1:16">
      <c r="A8" s="4" t="s">
        <v>608</v>
      </c>
      <c r="K8" s="6" t="n">
        <v>911000</v>
      </c>
    </row>
    <row r="9" spans="1:16">
      <c r="A9" s="4" t="s">
        <v>609</v>
      </c>
      <c r="M9" s="5" t="n">
        <v>455500</v>
      </c>
      <c r="N9" s="5" t="n">
        <v>455500</v>
      </c>
    </row>
    <row r="10" spans="1:16">
      <c r="A10" s="4" t="s">
        <v>610</v>
      </c>
      <c r="J10" s="5" t="n">
        <v>2800000</v>
      </c>
    </row>
    <row r="11" spans="1:16">
      <c r="A11" s="4" t="s">
        <v>611</v>
      </c>
      <c r="M11" s="5" t="n">
        <v>665686</v>
      </c>
    </row>
    <row r="12" spans="1:16">
      <c r="A12" s="4" t="s">
        <v>612</v>
      </c>
      <c r="M12" s="5" t="n">
        <v>1549043</v>
      </c>
    </row>
    <row r="13" spans="1:16">
      <c r="A13" s="4" t="s">
        <v>613</v>
      </c>
      <c r="J13" s="6" t="n">
        <v>26774</v>
      </c>
    </row>
    <row r="14" spans="1:16">
      <c r="A14" s="4" t="s">
        <v>614</v>
      </c>
      <c r="M14" s="5" t="n">
        <v>-1549043</v>
      </c>
      <c r="N14" s="5" t="n">
        <v>-1549043</v>
      </c>
    </row>
    <row r="15" spans="1:16">
      <c r="A15" s="4" t="s">
        <v>615</v>
      </c>
      <c r="M15" s="5" t="n">
        <v>2214728</v>
      </c>
      <c r="N15" s="6" t="n">
        <v>2864753</v>
      </c>
    </row>
    <row r="16" spans="1:16">
      <c r="A16" s="4" t="s">
        <v>616</v>
      </c>
    </row>
    <row r="17" spans="1:16">
      <c r="A17" s="3" t="s">
        <v>599</v>
      </c>
    </row>
    <row r="18" spans="1:16">
      <c r="A18" s="4" t="s">
        <v>610</v>
      </c>
      <c r="D18" s="5" t="n">
        <v>1497859</v>
      </c>
    </row>
    <row r="19" spans="1:16">
      <c r="A19" s="4" t="s">
        <v>617</v>
      </c>
      <c r="I19" s="6" t="n">
        <v>2400000</v>
      </c>
    </row>
    <row r="20" spans="1:16">
      <c r="A20" s="4" t="s">
        <v>618</v>
      </c>
      <c r="I20" s="6" t="n">
        <v>2267750</v>
      </c>
      <c r="M20" s="6" t="n">
        <v>2267750</v>
      </c>
    </row>
    <row r="21" spans="1:16">
      <c r="A21" s="4" t="s">
        <v>619</v>
      </c>
      <c r="I21" s="5" t="n">
        <v>1000000</v>
      </c>
    </row>
    <row r="22" spans="1:16">
      <c r="A22" s="4" t="s">
        <v>620</v>
      </c>
      <c r="M22" s="4" t="s">
        <v>621</v>
      </c>
    </row>
    <row r="23" spans="1:16">
      <c r="A23" s="4" t="s">
        <v>622</v>
      </c>
      <c r="E23" s="5" t="n">
        <v>1000000</v>
      </c>
    </row>
    <row r="24" spans="1:16">
      <c r="A24" s="4" t="s">
        <v>623</v>
      </c>
    </row>
    <row r="25" spans="1:16">
      <c r="A25" s="3" t="s">
        <v>599</v>
      </c>
    </row>
    <row r="26" spans="1:16">
      <c r="A26" s="4" t="s">
        <v>624</v>
      </c>
      <c r="I26" s="6" t="n">
        <v>5000000</v>
      </c>
    </row>
    <row r="27" spans="1:16">
      <c r="A27" s="4" t="s">
        <v>625</v>
      </c>
    </row>
    <row r="28" spans="1:16">
      <c r="A28" s="3" t="s">
        <v>599</v>
      </c>
    </row>
    <row r="29" spans="1:16">
      <c r="A29" s="4" t="s">
        <v>617</v>
      </c>
      <c r="H29" s="6" t="n">
        <v>2400000</v>
      </c>
    </row>
    <row r="30" spans="1:16">
      <c r="A30" s="4" t="s">
        <v>624</v>
      </c>
      <c r="H30" s="6" t="n">
        <v>3000000</v>
      </c>
    </row>
    <row r="31" spans="1:16">
      <c r="A31" s="4" t="s">
        <v>626</v>
      </c>
    </row>
    <row r="32" spans="1:16">
      <c r="A32" s="3" t="s">
        <v>599</v>
      </c>
    </row>
    <row r="33" spans="1:16">
      <c r="A33" s="4" t="s">
        <v>618</v>
      </c>
      <c r="F33" s="6" t="n">
        <v>10000000</v>
      </c>
    </row>
    <row r="34" spans="1:16">
      <c r="A34" s="4" t="s">
        <v>627</v>
      </c>
    </row>
    <row r="35" spans="1:16">
      <c r="A35" s="3" t="s">
        <v>599</v>
      </c>
    </row>
    <row r="36" spans="1:16">
      <c r="A36" s="4" t="s">
        <v>618</v>
      </c>
      <c r="C36" s="6" t="n">
        <v>10000000</v>
      </c>
    </row>
    <row r="37" spans="1:16">
      <c r="A37" s="4" t="s">
        <v>628</v>
      </c>
    </row>
    <row r="38" spans="1:16">
      <c r="A38" s="3" t="s">
        <v>599</v>
      </c>
    </row>
    <row r="39" spans="1:16">
      <c r="A39" s="4" t="s">
        <v>611</v>
      </c>
      <c r="O39" s="6" t="n">
        <v>20000</v>
      </c>
    </row>
    <row r="40" spans="1:16">
      <c r="A40" s="4" t="s">
        <v>629</v>
      </c>
    </row>
    <row r="41" spans="1:16">
      <c r="A41" s="3" t="s">
        <v>599</v>
      </c>
    </row>
    <row r="42" spans="1:16">
      <c r="A42" s="4" t="s">
        <v>605</v>
      </c>
      <c r="M42" s="6" t="n">
        <v>1574314</v>
      </c>
    </row>
    <row r="43" spans="1:16">
      <c r="A43" s="4" t="s">
        <v>630</v>
      </c>
      <c r="L43" s="5" t="n">
        <v>1000000</v>
      </c>
    </row>
    <row r="44" spans="1:16">
      <c r="A44" s="4" t="s">
        <v>631</v>
      </c>
    </row>
    <row r="45" spans="1:16">
      <c r="A45" s="3" t="s">
        <v>599</v>
      </c>
    </row>
    <row r="46" spans="1:16">
      <c r="A46" s="4" t="s">
        <v>600</v>
      </c>
      <c r="M46" s="5" t="n">
        <v>2240000</v>
      </c>
      <c r="P46" s="6" t="n">
        <v>2494525</v>
      </c>
    </row>
    <row r="47" spans="1:16">
      <c r="A47" s="4" t="s">
        <v>605</v>
      </c>
      <c r="M47" s="5" t="n">
        <v>200000</v>
      </c>
    </row>
    <row r="48" spans="1:16">
      <c r="A48" s="4" t="s">
        <v>614</v>
      </c>
      <c r="M48" s="5" t="n">
        <v>2040000</v>
      </c>
    </row>
    <row r="49" spans="1:16">
      <c r="A49" s="4" t="s">
        <v>632</v>
      </c>
    </row>
    <row r="50" spans="1:16">
      <c r="A50" s="3" t="s">
        <v>599</v>
      </c>
    </row>
    <row r="51" spans="1:16">
      <c r="A51" s="4" t="s">
        <v>617</v>
      </c>
      <c r="F51" s="5" t="n">
        <v>2400000</v>
      </c>
    </row>
    <row r="52" spans="1:16">
      <c r="A52" s="4" t="s">
        <v>633</v>
      </c>
    </row>
    <row r="53" spans="1:16">
      <c r="A53" s="3" t="s">
        <v>599</v>
      </c>
    </row>
    <row r="54" spans="1:16">
      <c r="A54" s="4" t="s">
        <v>600</v>
      </c>
      <c r="M54" s="5" t="n">
        <v>2240000</v>
      </c>
    </row>
    <row r="55" spans="1:16">
      <c r="A55" s="4" t="s">
        <v>605</v>
      </c>
      <c r="M55" s="5" t="n">
        <v>416667</v>
      </c>
    </row>
    <row r="56" spans="1:16">
      <c r="A56" s="4" t="s">
        <v>614</v>
      </c>
      <c r="M56" s="5" t="n">
        <v>2051083</v>
      </c>
    </row>
    <row r="57" spans="1:16">
      <c r="A57" s="4" t="s">
        <v>634</v>
      </c>
      <c r="G57" s="6" t="n">
        <v>227750</v>
      </c>
      <c r="M57" s="5" t="n">
        <v>227750</v>
      </c>
    </row>
    <row r="58" spans="1:16">
      <c r="A58" s="4" t="s">
        <v>635</v>
      </c>
      <c r="G58" s="6" t="n">
        <v>294255</v>
      </c>
    </row>
    <row r="59" spans="1:16">
      <c r="A59" s="4" t="s">
        <v>615</v>
      </c>
      <c r="B59" s="6" t="n">
        <v>140115</v>
      </c>
    </row>
    <row r="60" spans="1:16">
      <c r="A60" s="4" t="s">
        <v>636</v>
      </c>
      <c r="B60" s="5" t="n">
        <v>12261</v>
      </c>
    </row>
    <row r="61" spans="1:16">
      <c r="A61" s="4" t="s">
        <v>637</v>
      </c>
      <c r="B61" s="5" t="n">
        <v>152376</v>
      </c>
    </row>
    <row r="62" spans="1:16">
      <c r="A62" s="4" t="s">
        <v>638</v>
      </c>
    </row>
    <row r="63" spans="1:16">
      <c r="A63" s="3" t="s">
        <v>599</v>
      </c>
    </row>
    <row r="64" spans="1:16">
      <c r="A64" s="4" t="s">
        <v>637</v>
      </c>
      <c r="B64" s="6" t="n">
        <v>152376</v>
      </c>
    </row>
    <row r="65" spans="1:16">
      <c r="A65" s="4" t="s">
        <v>639</v>
      </c>
    </row>
    <row r="66" spans="1:16">
      <c r="A66" s="3" t="s">
        <v>599</v>
      </c>
    </row>
    <row r="67" spans="1:16">
      <c r="A67" s="4" t="s">
        <v>617</v>
      </c>
      <c r="F67" s="6" t="n">
        <v>294255</v>
      </c>
    </row>
    <row r="68" spans="1:16">
      <c r="A68" s="4" t="s">
        <v>640</v>
      </c>
    </row>
    <row r="69" spans="1:16">
      <c r="A69" s="3" t="s">
        <v>599</v>
      </c>
    </row>
    <row r="70" spans="1:16">
      <c r="A70" s="4" t="s">
        <v>600</v>
      </c>
      <c r="M70" s="6" t="n">
        <v>20510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37"/>
  </cols>
  <sheetData>
    <row r="1" spans="1:2">
      <c r="A1" s="1" t="s">
        <v>641</v>
      </c>
      <c r="B1" s="2" t="s">
        <v>1</v>
      </c>
    </row>
    <row r="2" spans="1:2">
      <c r="B2" s="2" t="s">
        <v>642</v>
      </c>
    </row>
    <row r="3" spans="1:2">
      <c r="A3" s="4" t="s">
        <v>643</v>
      </c>
      <c r="B3" s="4" t="s">
        <v>356</v>
      </c>
    </row>
    <row r="4" spans="1:2">
      <c r="A4" s="4" t="s">
        <v>644</v>
      </c>
    </row>
    <row r="5" spans="1:2">
      <c r="A5" s="4" t="s">
        <v>645</v>
      </c>
      <c r="B5" s="6" t="n">
        <v>422495</v>
      </c>
    </row>
    <row r="6" spans="1:2">
      <c r="A6" s="4" t="s">
        <v>646</v>
      </c>
      <c r="B6" s="5" t="n">
        <v>7926739</v>
      </c>
    </row>
    <row r="7" spans="1:2">
      <c r="A7" s="4" t="s">
        <v>643</v>
      </c>
      <c r="B7" s="9" t="n">
        <v>0.0533</v>
      </c>
    </row>
    <row r="8" spans="1:2">
      <c r="A8" s="4" t="s">
        <v>647</v>
      </c>
    </row>
    <row r="9" spans="1:2">
      <c r="A9" s="4" t="s">
        <v>648</v>
      </c>
      <c r="B9" s="6" t="n">
        <v>1356000</v>
      </c>
    </row>
    <row r="10" spans="1:2">
      <c r="A10" s="4" t="s">
        <v>645</v>
      </c>
      <c r="B10" s="6" t="n">
        <v>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109</v>
      </c>
      <c r="B4" s="6" t="n">
        <v>-13517816</v>
      </c>
      <c r="C4" s="6" t="n">
        <v>-24427270</v>
      </c>
    </row>
    <row r="5" spans="1:3">
      <c r="A5" s="3" t="s">
        <v>120</v>
      </c>
    </row>
    <row r="6" spans="1:3">
      <c r="A6" s="4" t="s">
        <v>121</v>
      </c>
      <c r="B6" s="5" t="n">
        <v>15864</v>
      </c>
      <c r="C6" s="5" t="n">
        <v>13112</v>
      </c>
    </row>
    <row r="7" spans="1:3">
      <c r="A7" s="4" t="s">
        <v>122</v>
      </c>
      <c r="B7" s="5" t="n">
        <v>671120</v>
      </c>
      <c r="C7" s="5" t="n">
        <v>671121</v>
      </c>
    </row>
    <row r="8" spans="1:3">
      <c r="A8" s="4" t="s">
        <v>123</v>
      </c>
      <c r="B8" s="4" t="s">
        <v>48</v>
      </c>
      <c r="C8" s="5" t="n">
        <v>2718407</v>
      </c>
    </row>
    <row r="9" spans="1:3">
      <c r="A9" s="4" t="s">
        <v>124</v>
      </c>
      <c r="B9" s="4" t="s">
        <v>48</v>
      </c>
      <c r="C9" s="5" t="n">
        <v>20163</v>
      </c>
    </row>
    <row r="10" spans="1:3">
      <c r="A10" s="4" t="s">
        <v>82</v>
      </c>
      <c r="B10" s="4" t="s">
        <v>48</v>
      </c>
      <c r="C10" s="5" t="n">
        <v>436248</v>
      </c>
    </row>
    <row r="11" spans="1:3">
      <c r="A11" s="4" t="s">
        <v>83</v>
      </c>
      <c r="B11" s="4" t="s">
        <v>48</v>
      </c>
      <c r="C11" s="5" t="n">
        <v>-518875</v>
      </c>
    </row>
    <row r="12" spans="1:3">
      <c r="A12" s="4" t="s">
        <v>125</v>
      </c>
      <c r="B12" s="4" t="s">
        <v>48</v>
      </c>
      <c r="C12" s="5" t="n">
        <v>678465</v>
      </c>
    </row>
    <row r="13" spans="1:3">
      <c r="A13" s="4" t="s">
        <v>126</v>
      </c>
      <c r="B13" s="4" t="s">
        <v>48</v>
      </c>
      <c r="C13" s="5" t="n">
        <v>227750</v>
      </c>
    </row>
    <row r="14" spans="1:3">
      <c r="A14" s="3" t="s">
        <v>127</v>
      </c>
    </row>
    <row r="15" spans="1:3">
      <c r="A15" s="4" t="s">
        <v>128</v>
      </c>
      <c r="B15" s="5" t="n">
        <v>216826</v>
      </c>
      <c r="C15" s="5" t="n">
        <v>517560</v>
      </c>
    </row>
    <row r="16" spans="1:3">
      <c r="A16" s="4" t="s">
        <v>129</v>
      </c>
      <c r="B16" s="5" t="n">
        <v>-39854</v>
      </c>
      <c r="C16" s="5" t="n">
        <v>-292370</v>
      </c>
    </row>
    <row r="17" spans="1:3">
      <c r="A17" s="4" t="s">
        <v>44</v>
      </c>
      <c r="B17" s="5" t="n">
        <v>1798759</v>
      </c>
      <c r="C17" s="5" t="n">
        <v>32699</v>
      </c>
    </row>
    <row r="18" spans="1:3">
      <c r="A18" s="4" t="s">
        <v>130</v>
      </c>
      <c r="B18" s="4" t="s">
        <v>48</v>
      </c>
      <c r="C18" s="5" t="n">
        <v>-1850000</v>
      </c>
    </row>
    <row r="19" spans="1:3">
      <c r="A19" s="4" t="s">
        <v>45</v>
      </c>
      <c r="B19" s="5" t="n">
        <v>506779</v>
      </c>
      <c r="C19" s="5" t="n">
        <v>-163744</v>
      </c>
    </row>
    <row r="20" spans="1:3">
      <c r="A20" s="4" t="s">
        <v>131</v>
      </c>
      <c r="B20" s="5" t="n">
        <v>-10348322</v>
      </c>
      <c r="C20" s="5" t="n">
        <v>-21936734</v>
      </c>
    </row>
    <row r="21" spans="1:3">
      <c r="A21" s="3" t="s">
        <v>132</v>
      </c>
    </row>
    <row r="22" spans="1:3">
      <c r="A22" s="4" t="s">
        <v>133</v>
      </c>
      <c r="B22" s="5" t="n">
        <v>-30400</v>
      </c>
      <c r="C22" s="4" t="s">
        <v>48</v>
      </c>
    </row>
    <row r="23" spans="1:3">
      <c r="A23" s="4" t="s">
        <v>131</v>
      </c>
      <c r="B23" s="5" t="n">
        <v>-30400</v>
      </c>
      <c r="C23" s="4" t="s">
        <v>48</v>
      </c>
    </row>
    <row r="24" spans="1:3">
      <c r="A24" s="3" t="s">
        <v>134</v>
      </c>
    </row>
    <row r="25" spans="1:3">
      <c r="A25" s="4" t="s">
        <v>135</v>
      </c>
      <c r="B25" s="4" t="s">
        <v>48</v>
      </c>
      <c r="C25" s="5" t="n">
        <v>6000000</v>
      </c>
    </row>
    <row r="26" spans="1:3">
      <c r="A26" s="4" t="s">
        <v>136</v>
      </c>
      <c r="B26" s="4" t="s">
        <v>48</v>
      </c>
      <c r="C26" s="5" t="n">
        <v>-711470</v>
      </c>
    </row>
    <row r="27" spans="1:3">
      <c r="A27" s="4" t="s">
        <v>137</v>
      </c>
      <c r="B27" s="4" t="s">
        <v>48</v>
      </c>
      <c r="C27" s="5" t="n">
        <v>3635040</v>
      </c>
    </row>
    <row r="28" spans="1:3">
      <c r="A28" s="4" t="s">
        <v>138</v>
      </c>
      <c r="B28" s="5" t="n">
        <v>4306000</v>
      </c>
      <c r="C28" s="4" t="s">
        <v>48</v>
      </c>
    </row>
    <row r="29" spans="1:3">
      <c r="A29" s="4" t="s">
        <v>139</v>
      </c>
      <c r="B29" s="5" t="n">
        <v>5000000</v>
      </c>
      <c r="C29" s="4" t="s">
        <v>48</v>
      </c>
    </row>
    <row r="30" spans="1:3">
      <c r="A30" s="4" t="s">
        <v>140</v>
      </c>
      <c r="B30" s="5" t="n">
        <v>12488</v>
      </c>
      <c r="C30" s="4" t="s">
        <v>48</v>
      </c>
    </row>
    <row r="31" spans="1:3">
      <c r="A31" s="4" t="s">
        <v>141</v>
      </c>
      <c r="B31" s="5" t="n">
        <v>9318488</v>
      </c>
      <c r="C31" s="5" t="n">
        <v>8923570</v>
      </c>
    </row>
    <row r="32" spans="1:3">
      <c r="A32" s="4" t="s">
        <v>142</v>
      </c>
      <c r="B32" s="5" t="n">
        <v>-1060234</v>
      </c>
      <c r="C32" s="5" t="n">
        <v>-13013164</v>
      </c>
    </row>
    <row r="33" spans="1:3">
      <c r="A33" s="4" t="s">
        <v>143</v>
      </c>
      <c r="B33" s="5" t="n">
        <v>1165738</v>
      </c>
      <c r="C33" s="5" t="n">
        <v>14178902</v>
      </c>
    </row>
    <row r="34" spans="1:3">
      <c r="A34" s="4" t="s">
        <v>144</v>
      </c>
      <c r="B34" s="5" t="n">
        <v>105504</v>
      </c>
      <c r="C34" s="5" t="n">
        <v>1165738</v>
      </c>
    </row>
    <row r="35" spans="1:3">
      <c r="A35" s="3" t="s">
        <v>145</v>
      </c>
    </row>
    <row r="36" spans="1:3">
      <c r="A36" s="4" t="s">
        <v>146</v>
      </c>
      <c r="B36" s="4" t="s">
        <v>48</v>
      </c>
      <c r="C36" s="4" t="s">
        <v>48</v>
      </c>
    </row>
    <row r="37" spans="1:3">
      <c r="A37" s="4" t="s">
        <v>147</v>
      </c>
      <c r="B37" s="4" t="s">
        <v>48</v>
      </c>
      <c r="C37" s="4" t="s">
        <v>48</v>
      </c>
    </row>
    <row r="38" spans="1:3">
      <c r="A38" s="3" t="s">
        <v>148</v>
      </c>
    </row>
    <row r="39" spans="1:3">
      <c r="A39" s="4" t="s">
        <v>149</v>
      </c>
      <c r="B39" s="5" t="n">
        <v>3987</v>
      </c>
      <c r="C39" s="5" t="n">
        <v>151944</v>
      </c>
    </row>
    <row r="40" spans="1:3">
      <c r="A40" s="4" t="s">
        <v>150</v>
      </c>
      <c r="B40" s="4" t="s">
        <v>48</v>
      </c>
      <c r="C40" s="5" t="n">
        <v>2045789</v>
      </c>
    </row>
    <row r="41" spans="1:3">
      <c r="A41" s="4" t="s">
        <v>85</v>
      </c>
      <c r="B41" s="5" t="n">
        <v>1595</v>
      </c>
      <c r="C41" s="5" t="n">
        <v>2386453</v>
      </c>
    </row>
    <row r="42" spans="1:3">
      <c r="A42" s="4" t="s">
        <v>98</v>
      </c>
      <c r="B42" s="4" t="s">
        <v>48</v>
      </c>
      <c r="C42" s="5" t="n">
        <v>3160144</v>
      </c>
    </row>
    <row r="43" spans="1:3">
      <c r="A43" s="4" t="s">
        <v>151</v>
      </c>
      <c r="B43" s="5" t="n">
        <v>17301</v>
      </c>
      <c r="C43" s="4" t="s">
        <v>48</v>
      </c>
    </row>
    <row r="44" spans="1:3">
      <c r="A44" s="4" t="s">
        <v>152</v>
      </c>
      <c r="B44" s="5" t="n">
        <v>150000</v>
      </c>
      <c r="C44" s="4" t="s">
        <v>48</v>
      </c>
    </row>
    <row r="45" spans="1:3">
      <c r="A45" s="4" t="s">
        <v>153</v>
      </c>
      <c r="B45" s="6" t="n">
        <v>280823</v>
      </c>
      <c r="C45"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9:35:01Z</dcterms:created>
  <dcterms:modified xmlns:dcterms="http://purl.org/dc/terms/" xmlns:xsi="http://www.w3.org/2001/XMLSchema-instance" xsi:type="dcterms:W3CDTF">2018-03-22T19:35:01Z</dcterms:modified>
</cp:coreProperties>
</file>